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 ORGANIZATION AND DESCR" sheetId="6" r:id="rId6"/>
    <s:sheet name="NOTE 2 - SUMMARY OF SIGNIFICANT" sheetId="7" r:id="rId7"/>
    <s:sheet name="NOTE 3 - OTHER RECEIVABLES AND " sheetId="8" r:id="rId8"/>
    <s:sheet name="NOTE 4 - INVENTORY" sheetId="9" r:id="rId9"/>
    <s:sheet name="NOTE 5 - TAXES RECEIVABLE AND P" sheetId="10" r:id="rId10"/>
    <s:sheet name="NOTE 6 - PROPERTY AND EQUIPMENT" sheetId="11" r:id="rId11"/>
    <s:sheet name="NOTE 7 - ADVANCES TO (FROM) REL" sheetId="12" r:id="rId12"/>
    <s:sheet name="NOTE 8 - INTANGIBLE ASSETS" sheetId="13" r:id="rId13"/>
    <s:sheet name="NOTE 9 - DEFERRED TAX ASSETS (L" sheetId="14" r:id="rId14"/>
    <s:sheet name="NOTE 10 - ACCRUED LIABILITIES A" sheetId="15" r:id="rId15"/>
    <s:sheet name="NOTE 11 - INCOME TAXES" sheetId="16" r:id="rId16"/>
    <s:sheet name="NOTE 12 - MAJOR CUSTOMERS AND V" sheetId="17" r:id="rId17"/>
    <s:sheet name="NOTE 13 - STATUTORY RESERVES" sheetId="18" r:id="rId18"/>
    <s:sheet name="NOTE 14 - CONTINGENCIES AND COM" sheetId="19" r:id="rId19"/>
    <s:sheet name="NOTE 15 - OPERATING RISKS" sheetId="20" r:id="rId20"/>
    <s:sheet name="NOTE 2 - SUMMARY OF SIGNIFICA21" sheetId="21" r:id="rId21"/>
    <s:sheet name="NOTE 2 - SUMMARY OF SIGNIFICA22" sheetId="22" r:id="rId22"/>
    <s:sheet name="NOTE 3 - OTHER RECEIVABLES AN23" sheetId="23" r:id="rId23"/>
    <s:sheet name="NOTE 4 - INVENTORY (Tables)" sheetId="24" r:id="rId24"/>
    <s:sheet name="NOTE 5 - TAXES RECEIVABLE AND25" sheetId="25" r:id="rId25"/>
    <s:sheet name="NOTE 6 - PROPERTY AND EQUIPME26" sheetId="26" r:id="rId26"/>
    <s:sheet name="NOTE 7 - ADVANCES TO RELATED PA" sheetId="27" r:id="rId27"/>
    <s:sheet name="NOTE 8 - INTANGIBLE ASSETS (Tab" sheetId="28" r:id="rId28"/>
    <s:sheet name="NOTE 9 - DEFERRED TAX ASSETS 29" sheetId="29" r:id="rId29"/>
    <s:sheet name="NOTE 10 - ACCRUED LIABILITIES30" sheetId="30" r:id="rId30"/>
    <s:sheet name="NOTE 11 - INCOME TAXES (Tables)" sheetId="31" r:id="rId31"/>
    <s:sheet name="NOTE 1 - ORGANIZATION AND DES32" sheetId="32" r:id="rId32"/>
    <s:sheet name="NOTE 2 - SUMMARY OF SIGNIFICA33" sheetId="33" r:id="rId33"/>
    <s:sheet name="NOTE 2 - SUMMARY OF SIGNIFICA34" sheetId="34" r:id="rId34"/>
    <s:sheet name="NOTE 2 - SUMMARY OF SIGNIFICA35" sheetId="35" r:id="rId35"/>
    <s:sheet name="NOTE 3 - OTHER RECEIVABLES AN36" sheetId="36" r:id="rId36"/>
    <s:sheet name="NOTE 4 - INVENTORY (Details)" sheetId="37" r:id="rId37"/>
    <s:sheet name="NOTE 5 - TAXES RECEIVABLE AND38" sheetId="38" r:id="rId38"/>
    <s:sheet name="NOTE 5 - TAXES RECEIVABLE AND39" sheetId="39" r:id="rId39"/>
    <s:sheet name="NOTE 6 - PROPERTY AND EQUIPME40" sheetId="40" r:id="rId40"/>
    <s:sheet name="NOTE 6 - PROPERTY AND EQUIPME41" sheetId="41" r:id="rId41"/>
    <s:sheet name="NOTE 7 - ADVANCES TO RELATED 42" sheetId="42" r:id="rId42"/>
    <s:sheet name="NOTE 8 - INTANGIBLE ASSETS - IN" sheetId="43" r:id="rId43"/>
    <s:sheet name="NOTE 8 - INTANGIBLE ASSETS (Det" sheetId="44" r:id="rId44"/>
    <s:sheet name="NOTE 9 - DEFERRED TAX ASSETS 45" sheetId="45" r:id="rId45"/>
    <s:sheet name="NOTE 10 - ACCRUED LIABILITIES46" sheetId="46" r:id="rId46"/>
    <s:sheet name="NOTE 11 - INCOME TAXES - RECONC" sheetId="47" r:id="rId47"/>
    <s:sheet name="NOTE 11 - INCOME TAXES - PROVIS" sheetId="48" r:id="rId48"/>
    <s:sheet name="NOTE 11 - INCOME TAXES (Details" sheetId="49" r:id="rId49"/>
  </s:sheets>
  <s:definedNames/>
  <s:calcPr calcId="124519" calcMode="auto" fullCalcOnLoad="1"/>
</s:workbook>
</file>

<file path=xl/sharedStrings.xml><?xml version="1.0" encoding="utf-8"?>
<sst xmlns="http://schemas.openxmlformats.org/spreadsheetml/2006/main" uniqueCount="339">
  <si>
    <t>Document and Entity Information - shares</t>
  </si>
  <si>
    <t>3 Months Ended</t>
  </si>
  <si>
    <t>Mar. 31, 2016</t>
  </si>
  <si>
    <t>May. 01, 2016</t>
  </si>
  <si>
    <t>GOING CONCERN</t>
  </si>
  <si>
    <t>Entity Registrant Name</t>
  </si>
  <si>
    <t>Yinhang Internet Technologies Development,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Equivalents</t>
  </si>
  <si>
    <t>Prepaid expenses</t>
  </si>
  <si>
    <t>Other receivables and deposits</t>
  </si>
  <si>
    <t>Advances to suppliers, net</t>
  </si>
  <si>
    <t>Taxes receivable</t>
  </si>
  <si>
    <t>Inventories, net</t>
  </si>
  <si>
    <t>Advances to related parties</t>
  </si>
  <si>
    <t>Prepaid commissions - current</t>
  </si>
  <si>
    <t>Deferred tax assets - current, net</t>
  </si>
  <si>
    <t>Total current assets</t>
  </si>
  <si>
    <t>NONCURRENT ASSETS:</t>
  </si>
  <si>
    <t>Property and equipment, net</t>
  </si>
  <si>
    <t>Intangible assets, net</t>
  </si>
  <si>
    <t>Prepaid commissions - noncurrent</t>
  </si>
  <si>
    <t>Deferred tax assets - noncurrent, net</t>
  </si>
  <si>
    <t>Total non current assets</t>
  </si>
  <si>
    <t>TOTAL ASSETS</t>
  </si>
  <si>
    <t>CURRENT LIABILITIES:</t>
  </si>
  <si>
    <t>Accounts payable</t>
  </si>
  <si>
    <t>Unearned revenue</t>
  </si>
  <si>
    <t>Accrued liabilities and other payables</t>
  </si>
  <si>
    <t>Commissions payable</t>
  </si>
  <si>
    <t>Taxes payable</t>
  </si>
  <si>
    <t>Advances from related parties, net</t>
  </si>
  <si>
    <t>Deferred revenue - current</t>
  </si>
  <si>
    <t>Total current liabilities</t>
  </si>
  <si>
    <t>NONCURRENT LIABILITIES:</t>
  </si>
  <si>
    <t>Deferred revenue - noncurrent</t>
  </si>
  <si>
    <t>Other payable</t>
  </si>
  <si>
    <t>Total noncurrent liabilities</t>
  </si>
  <si>
    <t>Total Liabilities</t>
  </si>
  <si>
    <t>CONTINGENCIES AND COMMITMENTS</t>
  </si>
  <si>
    <t xml:space="preserve"> </t>
  </si>
  <si>
    <t>STOCKHOLDERS' DEFICIT</t>
  </si>
  <si>
    <t>Preferred stock, $0.001 par value; 1,000,000 shares authorized, no shares outstanding</t>
  </si>
  <si>
    <t>Common stock, $0.001 par value; 20,000,000 shares authorized, 8,000,224 shares issued and outstanding as of March 31, 2016 and December 31, 2015</t>
  </si>
  <si>
    <t>Additional Paid in capital</t>
  </si>
  <si>
    <t>Accumulated other comprehensive income</t>
  </si>
  <si>
    <t>Accumulated deficit</t>
  </si>
  <si>
    <t>Total stockholders' deficit</t>
  </si>
  <si>
    <t>TOTAL LIABILITIES AND STOCKHOLDERS' DEFICIT</t>
  </si>
  <si>
    <t>CONSOLIDATED BALANCE SHEETS (UNAUDITED) (Parenthetical) - $ / shares</t>
  </si>
  <si>
    <t>Common Stock</t>
  </si>
  <si>
    <t>Common stock, par</t>
  </si>
  <si>
    <t>Common stock, shares authorized</t>
  </si>
  <si>
    <t>Common stock, shares issued</t>
  </si>
  <si>
    <t>Common stock, shares outstanding</t>
  </si>
  <si>
    <t>Preferred Stock</t>
  </si>
  <si>
    <t>Preferred stock, par</t>
  </si>
  <si>
    <t>Preferred stock, shares authorized</t>
  </si>
  <si>
    <t>Preferred stock, shares issued</t>
  </si>
  <si>
    <t>Preferred stock, shares outstanding</t>
  </si>
  <si>
    <t>CONSOLIDATED STATEMENTS OF OPERATIONS AND COMPREHENSIVE INCOME (LOSS) (UNAUDITED) - USD ($)</t>
  </si>
  <si>
    <t>Mar. 31, 2015</t>
  </si>
  <si>
    <t>Revenues</t>
  </si>
  <si>
    <t>Products</t>
  </si>
  <si>
    <t>Services</t>
  </si>
  <si>
    <t>Net revenues</t>
  </si>
  <si>
    <t>Cost of revenues</t>
  </si>
  <si>
    <t>Gross profit</t>
  </si>
  <si>
    <t>Operating Expenses</t>
  </si>
  <si>
    <t>Selling</t>
  </si>
  <si>
    <t>General and administrative</t>
  </si>
  <si>
    <t>Total operating expenses</t>
  </si>
  <si>
    <t>Income (loss) from operations</t>
  </si>
  <si>
    <t>Non-operating income (expenses)</t>
  </si>
  <si>
    <t>Other income</t>
  </si>
  <si>
    <t>Other expenses</t>
  </si>
  <si>
    <t>Financial expense</t>
  </si>
  <si>
    <t>Total non-operating income (expenses), net</t>
  </si>
  <si>
    <t>Income (loss) before income tax</t>
  </si>
  <si>
    <t>Income tax expense</t>
  </si>
  <si>
    <t>Net income (loss)</t>
  </si>
  <si>
    <t>Foreign currency translation gain (loss)</t>
  </si>
  <si>
    <t>Comprehensive income (loss)</t>
  </si>
  <si>
    <t>Basic weighted average shares outstanding</t>
  </si>
  <si>
    <t>Basic earnings (loss) per share</t>
  </si>
  <si>
    <t>CONSOLIDATED STATEMENTS OF CASH FLOWS (UNAUDITED) - USD ($)</t>
  </si>
  <si>
    <t>CASH FLOWS FROM OPERATING ACTIVITIES:</t>
  </si>
  <si>
    <t>Adjustments to reconcile net income (loss) to net cash used in operating activities:</t>
  </si>
  <si>
    <t>Depreciation and amortization</t>
  </si>
  <si>
    <t>Changes in deferred tax</t>
  </si>
  <si>
    <t>(Increase) decrease in assets:</t>
  </si>
  <si>
    <t>Advances to suppliers</t>
  </si>
  <si>
    <t>Inventories</t>
  </si>
  <si>
    <t>Prepaid commissions</t>
  </si>
  <si>
    <t>Increase (decrease) in liabilities:</t>
  </si>
  <si>
    <t>Deferred revenue</t>
  </si>
  <si>
    <t>Net cash used in operating activities</t>
  </si>
  <si>
    <t>CASH FLOWS FROM INVESTING ACTIVITIES:</t>
  </si>
  <si>
    <t>Purchase of fixed assets</t>
  </si>
  <si>
    <t>Net cash used in investing activities</t>
  </si>
  <si>
    <t>CASH FLOWS FROM FINANCING ACTIVITIES:</t>
  </si>
  <si>
    <t>Advance from related parties</t>
  </si>
  <si>
    <t>Net cash provided by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NOTE 1 - ORGANIZATION AND DESCRIPTION OF BUSINESS</t>
  </si>
  <si>
    <t>Organization, Consolidation and Presentation of Financial Statements [Abstract]</t>
  </si>
  <si>
    <t>Yinhang Internet Technologies Development, Inc. (the Company)
was incorporated under the name Bison Petroleum, Corp.(Bison) on February 9, 2010, under the laws of the State of
Nevada. On May 13, 2015, Bison, then a publicly traded shell company without
any operations, made a share exchange agreement, or the Share Exchange Agreement, with Yinhang Internet Technologies Development,
Inc., a privately-owned Nevada holding company incorporated in Nevada on May 5, 2010 (Yinhang US) and the stockholders
of Yinhang US (the Yinhang Stockholders), pursuant to which Bison acquired 100% of the issued and outstanding capital
stock of Yinhang US in exchange for a total of 758,116,667 shares (pre-reverse split) of Bisons common stock (the Share
Exchange or the Yinhang Acquisition). After giving effect to the Share Exchange, Bison had outstanding
800,000,000 shares (pre-reverse split) of common stock, representing all of its authorized shares of common stock. The 758,116,667
shares (pre-reverse split) includes 200,000,000 shares (pre-reverse split) issued to the three investors pursuant to a subscription
agreement. As a result of the Share Exchange, Yinhang US became a wholly-owned
subsidiary of Bison, and Bison became the owner of all of the outstanding capital stock of Yinhang HK, which in turn owned all
of the outstanding capital stock of Huashang, a Chinese limited company, a wholly foreign owned enterprise under Chinese law with
variable interest entities engaged in the businesses described below. The acquisition of Yinhang US was accounted for as a recapitalization
effected by a share exchange, wherein Yinhang US is considered the acquirer for accounting and financial reporting purposes with
no adjustment to the historical basis of its assets and liabilities. As a result of the Yinhang Acquisition, Yinhang USs
shareholders became the majority and controlling shareholders of Bison, and Bison ceased to be a shell company. Pursuant to the
rules of the Securities and Exchange Commission (SEC), the merger or acquisition of a private operating company into
a non-operating public shell with nominal net assets is considered a capital transaction in substance, rather than a business combination.
Accordingly, no pro forma financial information was presented since it is a recapitalization of Yinhang US. At the time of the Yinhang Acquisition, Yinhang US owned 100% of
Yinhang (Hongkong) Internet Technologies Development Limited (Yinhang HK), a company incorporated and registered
in Hong Kong on June 4, 2014 to serve as an intermediate holding company with registered capital of HKD 1,000 ($129). On
August 8, 2014, Yinhang HK incorporated HuahangWujie (Beijing) Internet Technology Co., Ltd (HSWJ or WOFE)
with registered capital of $1.00 million, a wholly foreign-owned entity of Yinhang HK, formed under the laws of the PRC. Through
a series of Variable Interest Entities (VIE) agreements entered on February 5, 2015, HSWJ owned three operating entities
in China: Beijing Huashangjie Electronic Business Service Co., Ltd. (Huashangjie
or HSJ), Beijing UKT Investment Management Co., Ltd. (UKT) and Beijing Qianxian Media Advertising Co.,
Ltd. (Qianxian Media). HSJ, UKT and Qianxian Media are the entities under common control. HSJ was incorporated on December
22, 2009 in Beijing, China. Huashangjie provides internet information services through a classified information platform,
to end user merchants which advertise their products or services on HSJs website. HSJ stopped promoting sales of this
platform and is currently transforming its business from an information based platform to a rural e-commerce trading platform,
which integrates e-commerce and electronic administrative affairs of villages, and targets the users from villages and rural areas.
The Company is currently test running the rural e-commerce trading platform and expects official operation to begin within
a few months. UKT was incorporated on September
1, 2011 in Beijing, China. UKT provides both physical and on-line stores to merchants and manufacturers for selling their featured
products labeled with UKT's trademarks to online and offline customers, as well as providing hardware and software assistance to
these merchants doing business on-line. Qianxian Media was incorporated on December 19, 2006 in Beijing, China.
Qianxian Media provides advertising-supported websites and magazines to publicize the information and news regarding urban and
rural areas such as agriculture polices and agriculture related videos to attract advertising source income. As a result of the Share Exchange, Yinhang US became Bisons wholly-owned
subsidiary, with Yinhang US owning all of the outstanding capital stock of Yinhang HK, which in turn owned all of the outstanding
capital stock of Huashang, a Chinese limited company and a wholly-owned foreign owned enterprise under Chinese law, which in turn
controlled the operations of HSJ, UKT and Qianxian Media through the VIE agreements. On June 24, 2015, Bison filed a certificate of merger with the Office
of the Secretary of State of Nevada merging its wholly-owned subsidiary, Yinhang US, with and into Bison, in a short-form merger
pursuant to Section 92.180 of the Nevada Revised Statutes, which under Nevada law does not require stockholder approval. On June 11, 2015, Bisons Board of Directors unanimously adopted,
and holders of a majority of Bisons outstanding shares of common stock approved by written consent in lieu of a meeting
of stockholders, amendments to Bisons Articles of Incorporation changing Bisons corporate name to Yinhang Internet
Technologies Development, Inc., the name of the Nevada entity which the Company acquired in the Yinhang Acquisition, reducing
the Companys authorized capital stock to 21,000,000 shares, comprised of 1 million shares of preferred stock and 20 million
shares of common stock, each having par value of $0.001, and effecting a one-for one hundred (1-for-100) reverse stock split of
the Companys common stock which reduced the number of outstanding shares of common stock to slightly more than 8,000,000
shares. Approval of the amendments by a written consent in lieu of a meeting
of stockholders signed by the holders of a majority of the outstanding shares of common stock is sufficient under Section 78.320
of the Revised Nevada Statutes. On August 10, 2015 the Company distributed to its stockholders an Information Statement containing
certain information concerning the amendments in accordance with the requirements of the Exchange Act and the regulations promulgated
thereunder, including particularly Regulation 14C. The certificate of amendment effecting the amendments became effective on August
31, 2015. A one-for one hundred (1-for-100) reverse stock split of the Companys common stock effective on August 31, 2015
was retroactively stated for the periods presented. The following chart shows the Companys corporate structure:
Yinhang
Internet Technologies Development, Inc. (a Nevada corporation)
100%
Yinhang
(Hong Kong) Internet Technologies Development Limited (HK) (Yinhang
HK)
100%
Huashang
Wujie (Beijing) Internet Technology Co., Ltd. (PRC) (Huashang
or WFOE)
VIE
Contractual Arrangements
Beijing
Huashangjie Electronic Business
Service Co., Ltd. (PRC) (Huashangjie) Beijing
UKT Investment Management
Co., Ltd. (PRC) (UKT) Beijing
Qianxian Media Advertising
Co., Ltd. (PRC) (Qianxian
Media)</t>
  </si>
  <si>
    <t>NOTE 2 - SUMMARY OF SIGNIFICANT ACCOUNTING POLICIES</t>
  </si>
  <si>
    <t>Accounting Policies [Abstract]</t>
  </si>
  <si>
    <t>Basis of Presentation The accompanying consolidated
financial statements ("CFS") are prepared in conformity with U.S. Generally Accepted Accounting Principles (US
GAAP). The functional currency of Yinhang, Yinhang US and Yinhang HK are U.S. dollars (USD). The functional
currency of HSWJ, Huashangjie, UKT, and Qianxian Media is Chinese Renminbi (RMB). The accompanying
financial statements are translated from RMB and presented in USD. The consolidated interim financial information as of March 31, 2016
and for the three month periods ended March 31, 2016 and 2015 was prepared without audit, pursuant to the rules and regulations
of the SEC. Certain information and footnote disclosures, which are normally included in CFS prepared in accordance US GAAP
was not included. The interim consolidated financial information should be read in conjunction with the Financial Statements and
the notes thereto, included in the Companys Annual Report on Form 10-K for the fiscal year ended December 31, 2015, previously
filed with the SEC. In the opinion of management, all adjustments (which include normal recurring adjustments) necessary to present
a fair statement of the Companys consolidated financial position as of March 31, 2016, results of operations and cash flows
for the three month periods ended March 31, 2016 and 2015, as applicable, were made. The interim results of operations are not
necessarily indicative of the operating results for the full fiscal year or any future periods. Principles of Consolidation The accompanying CFS include
the accounts of Yinhang, Yinhang US, Yinhang HK, WOFE, Huashangjie, UKT, and Qianxian Media, which are collectively referred to
as the Company. All significant intercompany accounts and transactions were eliminated in the CFS. VIE Agreements The CFS include the financial
statements of the Company, its subsidiaries and its VIE (HSJ, UKT and Qianxian Media) for which the Companys subsidiary
HSWJ is the primary beneficiary. On February 5, 2015, HSJ, UKT and Qianxian Media and their shareholders
entered into a series of agreements including Management Entrustment Agreements (MEA), Exclusive Purchase Option
Agreements, and Equity Pledge Agreements with HSWJ (or WFOE), and each of the shareholders of these three companies entered
into Power of Attorney Authorization Agreements appointing HSWJ as its sole attorney-in-fact to exercise all of its rights
as equity owner of these three companies. As a result of these agreements, HSWJ has the right to control and administer the financial
affairs and daily operations of these three companies in all aspects and has the right to manage and control all assets of these
three companies. The equity holders of these three companies have no right to make any decision about these companies
activities without the consent of HSWJ. In consideration for its services, HSWJ is entitled to receive from each company quarterly
management and consulting fees equal to all of such company's after-tax profits, if any, of that quarter. If there are
no net earnings after taxes, then no fee shall be paid. If any of the companies sustains a loss, it will be
carried over to the next quarterly period and deducted from the next quarters service fee (or net earnings). Each of
the companies has the right to require HSWJ to pay the amount of any net loss incurred in any quarterly period if
such loss has not been offset against a net profit. The MEA will continue for 30 years, or until February 4, 2045, and
will be extended automatically for successive 10 year periods thereafter, except that the agreement will terminate in respect of
any company (i) at the expiration of the initial 30-year term, or any 10-year renewal term, if WFOE notifies the company
not less than 30 days prior to the applicable expiration date that it does not want to extend the term, (ii) upon prior written
notice from WFOE, or (iii) upon the date WFOE acquires all of the assets, or at least 51% of the equity interests, of any
company. The shareholders of these three companies irrevocably granted HSWJ
or its designated person an exclusive purchase option to acquire, at any time, all of the assets or outstanding shares any
of the three companies, to the extent permitted by PRC law. The purchase price for the shareholders equity interests in each
company is equal to the actual registered capital of the company, unless an appraisal is required by the laws of
China. The term of each Exclusive Purchase Option Agreement is same as the term of the MEA. Each shareholder of these three companies executed irrevocable powers
of attorney to appoint HSWJ as its sole attorney-in-fact to exercise all of its rights as equity owner of each company, including
but not limited to 1) attend the shareholders meetings and/or sign relevant resolutions; 2) exercise all the shareholder's
rights and shareholder's voting rights that the shareholder is entitled to under the laws of the PRC and the Articles of Association
of these three companies, including but not limited to the sale or transfer or pledge or disposition of the shares in part or in
whole; 3) designate and appoint the legal representative, Chairman of the Board of Directors, Directors, Supervisors, the Chief
Executive Officer, Financial Officer and other senior management members of each company; and 4) execute the relevant share
purchases and other terms stipulated in the Exclusive Purchase Option and Share Pledge Agreements. To ensure and guarantee the execution and performance of their
obligations under the MEA, the Exclusive Purchase Option Agreement and the Power of Attorney Agreement, each shareholder
pledged to HSWJ its full ownership interests in each company. If any of the companies or its equity owners
are in breach of any of the Agreements, then HSWJ shall be entitled to require the equity owners of such company to transfer
their equity interests in such company to it. As a result of these agreements, HSWJ is considered the primary beneficiary
of HSJ, UKT and Qianxian Media, and HSWJ can consolidate the results of operations of these companies, as HSWJ contractually controls
the management of these Companies and is entitled to receive their profits and is liable for their losses, and the companies and
their shareholders granted an irrevocable proxy to HSWJ or its designee. ASC Topic 810, Consolidation of Variable Interest
Entities, an Interpretation of Accounting Research Bulletin No. 51, requires certain VIEs to be consolidated by the primary
beneficiary of the entity if that primary beneficiary of the entity is subject to a majority of the risk of loss for the VIE or
is entitled to receive a majority of the VIEs residual returns. However, each VIE is monitored
by the Company to determine if any events have occurred that could cause its primary beneficiary status to change. These events
include whether:
a. The operating company's governing documents or contractual arrangements are changed in a manner that changes the characteristics or adequacy of the equity investment at risk.
b. The equity investment or some part thereof is returned to the equity investors of the operating company and other interests become exposed to expected losses of operating company.
c. The operating company undertakes additional activities or acquires additional assets, beyond those anticipated at the later of its inception or the latest reconsideration event, that increase the entity's expected losses.
d. The operating company receives an additional equity investment that is at risk, or the operating company curtails or modifies its activities in a way that decreases its expected losses. There has been no change in
the VIE structure with respect to any company, and none of the events listed in a-d above have occurred as of March 31, 2016. Going Concern The Company had net income
of $ 120,188 for the three months ended March 31, 2016. However, a shareholders' deficit of $10.23 million as of March 31, 2016. These conditions raised
a substantial doubt about the Companys ability to continue as a going concern. The Company is currently changing its
current business model to a rural e-commerce trading platform, which integrates e-commerce and electronic administrative affairs
of villages, and targets the users from villages and rural areas. The Company is currently test running the rural e-commerce trading
platform and expects commercial operations to begin within a few months. With existing resources for sales and marketing
channels, and the huge market for internet users in rural areas, management expects a business to grow;
Management also intends to raise additional financing through debt and equity financing or through other means that it deems appropriate.
However, no assurance can be given that the Company will be successful in raising additional capital on reasonable terms, if at
all. The financial statements do not include any adjustments that might result from the outcome of this uncertainty.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For financial statement purposes,
the Company considers all highly liquid investments with an original maturity of three months or less to be cash equivalents. Inventory Inventory mainly consists of
LCD, routers, point of sales machines, health monitoring wristwatches and tablets. Inventory is valued at the lower of average
cost or market, cost being determined on a moving weighted average method. Property and Equipmen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shorter of useful life of the property or the unit of depletion method. For shorter-lived assets the straight-line method over
estimated lives ranging from 3 to 5 years is used as follows:
Office Equipment 3-5 years
Furniture 5 years
Electronic Equipment 5 years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Income Taxes The Company When tax returns are filed, it is likely that some positions taken
would be sustained upon examination by the taxing authorities, while others are subject to uncertainty about their merits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March 31, 2016 (unaudited) and December 31, 2015, the Company Revenue Recognition The Companys Company Company The Company grants perpetual access to platform usage to certain
customers. Revenue and commission costs for such licenses are recorded over a five-year estimated customer turnover period. This
period is based on the Company's historical experience of customers activity. Deferred Revenue and Prepaid Commission HSJ provides platform-hosting services to end users which advertise
their products on its website. The end users are solicited through independent sales agents. The agents solicit end customers
at their designated territories to advertise end customers products on HSJs website for a fee determined by the sales
agents. The sales agents are HSJs customers and they pay a fee to HSJ. However, the fees paid by the agents to HSJ
are not determined by reference to the fees they receive from end users. Some agents make periodic payments for the periods
they use the HSJs platform service; some pay the entire fees at once, at the outset of the relationship; and others pay
the entire fee over five years. These fees are HSJs main revenue source. Fees received are recorded as deferred revenue
and amortized over five years. Certain agents get the right to use the platform for an agreed upon
period and pay in installments over five years, even though their use right might be greater than five years. Lump sum payers and
some payers which pay over five years are given the right to use the system in perpetuity assuming all amounts are paid. HSJ
provides rebates in the form of cash or points credit to sales agents ranging from 20% - 30% of the platform-usage fee. Such rebates
are treated like sales commissions. HSJ paid commissions when fees are received from agents are recorded as prepaid commission;
such prepaid commission is expensed when the corresponding revenue is recognized. Cost of Revenue Cost of revenue (COR) consists primarily of the
cost of purchasing inventory, commissions paid to sales agents and amortization of the web hosting platform cost. Write-down
of inventory to lower of cost or market is also recorded in COR. Concentration of Credit Risk The operations of the Company Company Company Statement of Cash Flows In accordance with ASC Topic 230, Statement of Cash
Flows, Fair Value (FV) of Financial Instruments Certain of the Company Company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16 (unaudited) and December 31, 2015, the Company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Comprehensive income (loss) is comprised of net income (loss) and all changes to
the statements of stockholders equity, except those due to investments by stockholders, changes in paid-in capital and distributions
to stockholders. Comprehensive income (loss) for the three months ended March 31, 2016 and 2015 consisted of net income (loss)
and foreign currency translation adjustments. Basic and Diluted 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Company did not have any dilutive shares at March 31, 2016 and December 31, 2015. Segment Reporting SFAS No. 131, Disclosures about Segments of an Enterprise
and Related Information requires use of the management approach model for segment reporting, codified in FASB
ASC Topic 280.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has three operating segments: 1) providing Internet platform
services; 2) on-line and physical stores to sell featured products labeled with UKT trademarks, and 3) providing advertising-supported
websites and magazines to publicize the information and news regarding urban and rural areas such as agriculture polices and agriculture
related videos to attract advertising source income. These operating segments were determined based on the nature of the products
offered or services provided. Operating segments are defined as components of an enterprise about which separate financial
information is available that is evaluated regularly by the chief operating decision-maker in deciding how to allocate resources
and in assessing performance. The Companys chief operating decision makers direct the allocation of resources
to operating segments based on the profitability, cash flows, and other measurement factors of each respective segment. The Company evaluates performance based on several factors, of which
the primary financial measure is business segment income before taxes. The following table shows the operations of the Company's
reportable segments for the three months ended March 31, 2016 and 2015, and as of March 31, 2016 (unaudited) and December
31, 2015, respectively.
Three Months Ended March 31,
2016 2015
Revenue:
Internet platform services $ 1,220,127 $ 1,424,656
On-line and physical UKT stores - 13,703
Advertising income from website and magazine - 569
Consolidated $ 1,220,127 $ 1,438,928
Operating income (loss):
Internet platform services $ 346,987 $ (299,525 )
On-line and physical UKT stores (15,605 ) (92,920)
Advertising income from website and magazine - (6,080)
WOFE and holding company (34,242 ) (373,416)
Consolidated $ 297,140 $ (771,941 )
Net income (loss):
Internet platform services $ 170,220 $ (374,797)
On-line and physical UKT stores (15,669 ) (90,660)
Advertising income from website and magazine - (16,064 )
WOFE and holding company (34,363 ) (373,388)
Consolidated $ 120,188 $ (854,909)
Depreciation and amortization:
Internet platform services $ 23,079 $ 43,146
On-line and physical UKT stores 798 7,456
Advertising income from website and magazine - 534
Consolidated $ 23,877 $ 51,136
Total assets:
As of March 31, 2016
As of December 31, 2015
Internet platform services $ 6,843,950 $ 7,652,600
On-line and physical UKT stores 5,547 (3,325 )
Advertising income from website and magazine 291,083 310,095
WOFE and holding company 2,042,035 2,075,748
Intercompany elimination (3,241,801 ) (3,164,775 )
Consolidated $ 5,940,814 $ 6,870,343 New Accounting Pronouncements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ASB has issued Accounting Standards Update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The Company is in the process of evaluating
the impact of adoption of this guidance on the consolidated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FS. On March 17, 2016, the FASB issued ASU No. 2016-08, Revenue from
Contracts with Customers - Principal versus Agent Considerations (Reporting Revenue Gross versus Net), which provides guidance
on assessing whether an entity is a principal or an agent in a revenue transaction and whether an entity reports revenue on a gross
or net basis. On April 14, 2016, the FASB issued ASU No. 2016-10, Revenue from Contracts with Customers - Identifying Performance
Obligations and Licensing, which provides guidance on identifying performance obligations and accounting for licenses of intellectual
property. The effective date and transition requirements for ASU No. 2016-08 and ASU No. 2016-10 are the same as the effective
date and transition requirements of ASU No. 2014-09. The Company is evaluating the effect that ASU No. 2016-08 and ASU No. 2016-10
will have on the Companys CF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FS and related disclosures.</t>
  </si>
  <si>
    <t>NOTE 3 - OTHER RECEIVABLES AND DEPOSITS</t>
  </si>
  <si>
    <t>Notes to Financial Statements</t>
  </si>
  <si>
    <t xml:space="preserve">Other
receivables and deposits consisted of the following at March 31, 2016 (unaudited) and December 31, 2015, respectively:
2016 2015
Advance
to third party companies $ 11,366 $ 582
Advance
to employees 35,417 29,390
Deposit
for purchases and rents 88,494 88,053
Other 2,395 2,383
Allowance
for other receivables (116,975 ) (116,391 )
Total $ 20,697 $ 4,017 </t>
  </si>
  <si>
    <t>NOTE 4 - INVENTORY</t>
  </si>
  <si>
    <t>Inventory Disclosure [Abstract]</t>
  </si>
  <si>
    <t xml:space="preserve">Inventory
consisted of the following at March 31, 2016
(unaudited) and December 31, 2015:
2016 2015
Finished
goods $ 664,677 $ 609,829
Less:
Inventory impairment allowance (623,967 ) (569,323 )
Total $ 40,710 $ 40,506 </t>
  </si>
  <si>
    <t>NOTE 5 - TAXES RECEIVABLE AND PAYABLES</t>
  </si>
  <si>
    <t xml:space="preserve">Taxes
receivable consisted of the following at March
31, 2016 (unaudited) and December 31, 2015:
2016 2015
Value-added 13,268 11,353
Income 705 -
Taxes
receivable $ 13,973 $ 11,353 Taxes
payable consisted of the following at March
31, 2016 (unaudited) and December 31, 2015:
2016 2015
Income 167,416 165,879
Other 220 1,346
Taxes
payable $ 167,636 $ 167,225 </t>
  </si>
  <si>
    <t>NOTE 6 - PROPERTY AND EQUIPMENT, NET</t>
  </si>
  <si>
    <t>Property, Plant and Equipment [Abstract]</t>
  </si>
  <si>
    <t xml:space="preserve">Property
and equipment consisted of the following at March
31, 2016 (unaudited) and December 31, 2015:
2016 2015
Office
equipment $ 207,001 $ 205,968
Less:
Accumulated depreciation (146,819 ) (131,557 )
Less:
impairment provision for fixed assets (1,435 ) (1,428 )
Net $ 58,747 $ 72,983 Depreciation
for the three months ended March 31, 2016 and 2015 was $14,451 and $24,308, respectively. </t>
  </si>
  <si>
    <t>NOTE 7 - ADVANCES TO (FROM) RELATED PARTIES, NET</t>
  </si>
  <si>
    <t>Advances
to related parties (net) consisted of the following at March 31, 2016 and December 31, 2015:
2016 2015
Advance
to HuaxiaDecheng $ 403,048 $ 400,395
Advance
from Shareholders (298,243 ) (132,970 )
Advance
from Langfang UKT (279,879 ) (15,440 )
Advance
to (from) related parties, net $ (175,074 ) $ 251,985 HuaxiaDecheng (Beijing) Investment
Funds Co., Ltd (HuaxiaDecheng) is owned by two major shareholders of the Company. The advances to HuaxiaDecheng and from shareholders
were payable upon demand, and bore no interest. Advance from shareholders was for the Companys working capital
needs, payable upon demand, and bore no interest. Langfang UKT was incorporated
in October 2015 and is controlled by one of the Companys major shareholders with 51% ownership and one of the senior
officers with 49% ownership. Langfang UKT will be engaged in the business of yitd123.net. During 2015, HSJ signed a new platform
service contract with customer and collected certain advance deposits from the customer on behalf of Langfang UKT for the new services
to be rendered in the near future by Langfang UKT. During the three months ended March 31, 2016, Langfang UKT recorded sales
of RMB 2.35 million ($359,944). In addition, Langfang UKT paid certain operating expenses for HSJ during the three months
ended March 31, 2016. Lease Agreement The Company has shared office space with Langfang
UKT since June 30,2015. Langfang UKT signed an office lease with a lessor. The lease term is from June 30, 2015 to September
30, 2017 with annual rental of RMB 210,000 ($32,165). In February 2016, Langfang UKT paid the rent of RMB 210,000
($32,165) for the period from June 30, 2015 to June 30, 2016.</t>
  </si>
  <si>
    <t>NOTE 8 - INTANGIBLE ASSETS</t>
  </si>
  <si>
    <t>Goodwill and Intangible Assets Disclosure [Abstract]</t>
  </si>
  <si>
    <t>8 - INTANGIBLE ASSETS</t>
  </si>
  <si>
    <t>Intangible
assets consisted of the following at March
31, 2016 and December 31, 2015:
2016 2015
Information
platform $ 170,224 $ 169,374
Less:
Accumulated amortization (97,937 ) (87,971 )
Net $ 72,287 $ 81,403 Amortization
of intangible assets for the three months ended March 31, 2016 and 2015 was $9,426 and $26,828, respectively. Annual amortization
for the next five years from April 1, 2016, is expected to be: $26,470; $8,826; $8,826; $8,826 and $8,826.</t>
  </si>
  <si>
    <t>NOTE 9 - DEFERRED TAX ASSETS (LIABILITIES)</t>
  </si>
  <si>
    <t xml:space="preserve">As
of March 31, 2016 (unaudited) and December
31, 2015, deferred tax asset (liability) consisted of the following:
2016 2015
Deferred
tax asset - current
Accrued
expense $ 426,597 $ 428,795
Sales
return allowance 23,281 23,165
Amortization
of deferred revenue 709,022 706,699
Less:
valuation allowance (449,878 ) (451,960 )
Deferred
tax asset  current, net 709,022 706,699
Deferred
tax liability - current
Amortization
of platform and website (8,343 )
(9,671 )
Accrued
commission (17,719 ) (17,631 )
Deferred
tax liabilities  current (26,063 ) (27,302 )
Deferred
tax asset, net of deferred tax liabilities - current $ 682,959 $ 679,397
Deferred
tax asset - noncurrent
Amortization
of platform and website $ 195,577 $ 191,788
Amortization
of deferred revenue 866,604 1,037,739
Net
operating loss 1,577,042 1,460,885
Less:
valuation allowance (1,772,619 ) (1,652,673 )
Deferred
tax asset - noncurrent, net $ 866,604 $ 1,037,739 </t>
  </si>
  <si>
    <t>NOTE 10 - ACCRUED LIABILITIES AND OTHER PAYABLES</t>
  </si>
  <si>
    <t xml:space="preserve">Accrued
liabilities and other payables consisted of the following at March
31, 2016 (unaudited) and December 31, 2015:
2016 2015
Deposits $ 240,223 $ 239,012
Advance
from third parties, payable upon demand, no interest 404,258 341,313
Employee
social insurance and salary payable 994,341 1,030,854
Accrued
sales return 92,891 92,429
Advance
from employees 35,812 52,657
Other
payables - current 9,541 8,851
Total $ 1,777,066 $ 1,765,116 </t>
  </si>
  <si>
    <t>NOTE 11 - INCOME TAXES</t>
  </si>
  <si>
    <t>Income Tax Disclosure [Abstract]</t>
  </si>
  <si>
    <t xml:space="preserve">The Companys operating
entities are governed by the Income Tax Laws of the PRC and various local tax laws. Effective January 1, 2008, China adopted a
uniform tax rate of 25% for all enterprises (including foreign-invested enterprises). The Companys US parent company
Yinhang is incorporated in the US and conducts no business or operations. The
following table reconciles the US statutory rates to the Companys effective tax rate for the three months ended March 31,
2016 and 2015:
2016 2015
US
statutory rates (benefit) 34.0 % (34.0 )%
Tax
rate difference (9.0 )% 9.0 %
Valuation
allowance of NOL 34.2 % 53.4 %
Tax
expense (benefit) per financial statements 59.2 % 28.4 % The
provision for income taxes expense (benefit) for the three months ended March 31, 2016 and 2015 consisted of the following:
2016 2015
Income
tax expense (benefit)  current $ - $ -
Income
tax expense - deferred 174,360 189,304
Total
income tax expense $ 174,360 $ 189,304 </t>
  </si>
  <si>
    <t>NOTE 12 - MAJOR CUSTOMERS AND VENDORS</t>
  </si>
  <si>
    <t>There
were no customers that accounted for over 10% of the Companys total sales for the three months ended March 31, 2016 and
2015, respectively. There
was no vendor that accounted for over 10% of the Companys total purchases for the three months ended March 31, 2016, and
one vendor that accounted for over 10% of the Companys total purchases for the three months ended March 31, 2015.</t>
  </si>
  <si>
    <t>NOTE 13 - STATUTORY RESERVES</t>
  </si>
  <si>
    <t>Pursuant
to the PRC corporate law effective January 1, 2006, the Company is now only required to maintain one statutory reserve by appropriating
from its after-tax profit before declaration or payment of dividends. The statutory reserve represents restricted retained earnings. Surplus
reserve fund The Company
is now required to transfer 10% of its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Common
welfare fund The common welfare fund is a voluntary fund to which the
Company can elect to transfer 5% to 10% of its net income, as determined under PRC accounting rules and regulations. The Company This
fund can only be utilized on capital items for the collective benefit of the Companys</t>
  </si>
  <si>
    <t>NOTE 14 - CONTINGENCIES AND COMMITMENTS</t>
  </si>
  <si>
    <t>Commitments and Contingencies Disclosure [Abstract]</t>
  </si>
  <si>
    <t xml:space="preserve">Employment
Agreements HSJ, UKT and Qianxian Media,
were private Limited Companies organized under the laws of the PRC, and in accordance with PRC regulations, the salary of their
executives was determined by its shareholders. In addition, each employee is required to enter into an employment agreement.
Accordingly, all the employees, including management, have executed an employment agreement with their employer operating
affiliate. Yong Xus employment agreement with Qianxian Media, pursuant to which he serves as Chairman, provides for
an annual salary of RMB 204,000 ($31,246), and terminates on September 2, 2018. Ms. Zhous employment agreement with Qianxian
Media, pursuant to which she serves as Chief Executive Officer, provides for an annual salary of RMB 204,000 ($31,246), and terminates
on September 2, 2018. Changqing Lius employment agreement with Qianxian Media, pursuant to which he serves as Chief
Financial Officer, provides for an annual salary of RMB 180,000 ($27,570), and terminates on June 13, 2016. </t>
  </si>
  <si>
    <t>NOTE 15 - OPERATING RISKS</t>
  </si>
  <si>
    <t>The Company Companys The Companys Companys</t>
  </si>
  <si>
    <t>NOTE 2 - SUMMARY OF SIGNIFICANT ACCOUNTING POLICIES (Policies)</t>
  </si>
  <si>
    <t>Basis of Presentation</t>
  </si>
  <si>
    <t>The accompanying consolidated
financial statements ("CFS") are prepared in conformity with U.S. Generally Accepted Accounting Principles (US
GAAP). The functional currency of Yinhang, Yinhang US and Yinhang HK are U.S. dollars (USD). The functional
currency of HSWJ, Huashangjie, UKT, and Qianxian Media is Chinese Renminbi (RMB). The accompanying
financial statements are translated from RMB and presented in USD. The consolidated interim financial information as of March
31, 2016 and for the three month periods ended March 31, 2016 and 2015 was prepared without audit, pursuant to the rules and regulations
of the SEC. Certain information and footnote disclosures, which are normally included in CFS prepared in accordance US GAAP
was not included. The interim consolidated financial information should be read in conjunction with the Financial Statements and
the notes thereto, included in the Companys Annual Report on Form 10-K for the fiscal year ended December 31, 2015, previously
filed with the SEC. In the opinion of management, all adjustments (which include normal recurring adjustments) necessary to present
a fair statement of the Companys consolidated financial position as of March 31, 2016, results of operations and cash flows
for the three month periods ended March 31, 2016 and 2015, as applicable, were made. The interim results of operations are not
necessarily indicative of the operating results for the full fiscal year or any future periods.</t>
  </si>
  <si>
    <t>Principles of Consolidation</t>
  </si>
  <si>
    <t>The accompanying CFS
include the accounts of Yinhang, Yinhang US, Yinhang HK, WOFE, Huashangjie, UKT, and Qianxian Media, which are collectively referred
to as the Company. All significant intercompany accounts and transactions were eliminated in the CFS.</t>
  </si>
  <si>
    <t>VIE Agreements</t>
  </si>
  <si>
    <t>The CFS include the financial
statements of the Company, its subsidiaries and its VIE (HSJ, UKT and Qianxian Media) for which the Companys subsidiary
HSWJ is the primary beneficiary. On February 5, 2015, HSJ, UKT and Qianxian Media and their shareholders
entered into a series of agreements including Management Entrustment Agreements (MEA), Exclusive Purchase Option
Agreements, and Equity Pledge Agreements with HSWJ (or WFOE), and each of the shareholders of these three companies entered
into Power of Attorney Authorization Agreements appointing HSWJ as its sole attorney-in-fact to exercise all of its rights
as equity owner of these three companies. As a result of these agreements, HSWJ has the right to control and administer the financial
affairs and daily operations of these three companies in all aspects and has the right to manage and control all assets of these
three companies. The equity holders of these three companies have no right to make any decision about these companies
activities without the consent of HSWJ. In consideration for its services, HSWJ is entitled to receive from each company quarterly
management and consulting fees equal to all of such company's after-tax profits, if any, of that quarter. If there are
no net earnings after taxes, then no fee shall be paid. If any of the companies sustains a loss, it will be
carried over to the next quarterly period and deducted from the next quarters service fee (or net earnings). Each of
the companies has the right to require HSWJ to pay the amount of any net loss incurred in any quarterly period if
such loss has not been offset against a net profit. The MEA will continue for 30 years, or until February 4, 2045, and
will be extended automatically for successive 10 year periods thereafter, except that the agreement will terminate in respect of
any company (i) at the expiration of the initial 30-year term, or any 10-year renewal term, if WFOE notifies the company
not less than 30 days prior to the applicable expiration date that it does not want to extend the term, (ii) upon prior written
notice from WFOE, or (iii) upon the date WFOE acquires all of the assets, or at least 51% of the equity interests, of any
company. The shareholders of these three companies irrevocably granted HSWJ
or its designated person an exclusive purchase option to acquire, at any time, all of the assets or outstanding shares any
of the three companies, to the extent permitted by PRC law. The purchase price for the shareholders equity interests in each
company is equal to the actual registered capital of the company, unless an appraisal is required by the laws of
China. The term of each Exclusive Purchase Option Agreement is same as the term of the MEA. Each shareholder of these three companies executed irrevocable powers
of attorney to appoint HSWJ as its sole attorney-in-fact to exercise all of its rights as equity owner of each company, including
but not limited to 1) attend the shareholders meetings and/or sign relevant resolutions; 2) exercise all the shareholder's
rights and shareholder's voting rights that the shareholder is entitled to under the laws of the PRC and the Articles of Association
of these three companies, including but not limited to the sale or transfer or pledge or disposition of the shares in part or in
whole; 3) designate and appoint the legal representative, Chairman of the Board of Directors, Directors, Supervisors, the Chief
Executive Officer, Financial Officer and other senior management members of each company; and 4) execute the relevant share
purchases and other terms stipulated in the Exclusive Purchase Option and Share Pledge Agreements. To ensure and guarantee the execution and performance of their
obligations under the MEA, the Exclusive Purchase Option Agreement and the Power of Attorney Agreement, each shareholder
pledged to HSWJ its full ownership interests in each company. If any of the companies or its equity owners
are in breach of any of the Agreements, then HSWJ shall be entitled to require the equity owners of such company to transfer
their equity interests in such company to it. As a result of these agreements, HSWJ is considered the primary beneficiary
of HSJ, UKT and Qianxian Media, and HSWJ can consolidate the results of operations of these companies, as HSWJ contractually controls
the management of these Companies and is entitled to receive their profits and is liable for their losses, and the companies and
their shareholders granted an irrevocable proxy to HSWJ or its designee. ASC Topic 810, Consolidation of Variable Interest
Entities, an Interpretation of Accounting Research Bulletin No. 51, requires certain VIEs to be consolidated by the primary
beneficiary of the entity if that primary beneficiary of the entity is subject to a majority of the risk of loss for the VIE or
is entitled to receive a majority of the VIEs residual returns. However, each VIE is monitored
by the Company to determine if any events have occurred that could cause its primary beneficiary status to change. These events
include whether:
a. The operating company's governing documents or contractual arrangements are changed in a manner that changes the characteristics or adequacy of the equity investment at risk.
b. The equity investment or some part thereof is returned to the equity investors of the operating company and other interests become exposed to expected losses of operating company.
c. The operating company undertakes additional activities or acquires additional assets, beyond those anticipated at the later of its inception or the latest reconsideration event, that increase the entity's expected losses.
d. The operating company receives an additional equity investment that is at risk, or the operating company curtails or modifies its activities in a way that decreases its expected losses. There has been no change in
the VIE structure with respect to any company, and none of the events listed in a-d above have occurred as of March 31, 2016.</t>
  </si>
  <si>
    <t>Going Concern</t>
  </si>
  <si>
    <t>The Company had net income
of $ 120,188 for the three months ended March 31, 2016. However, a shareholders' deficit of $10.23 million as of March 31, 2016. These conditions raised
a substantial doubt about the Companys ability to continue as a going concern. The Company is currently changing its
current business model to a rural e-commerce trading platform, which integrates e-commerce and electronic administrative affairs
of villages, and targets the users from villages and rural areas. The Company is currently test running the rural e-commerce trading
platform and expects commercial operations to begin within a few months. With existing resources for sales and marketing
channels, and the huge market for internet users in rural areas, management expects a business to grow;
Management also intends to raise additional financing through debt and equity financing or through other means that it deems appropriate.
However, no assurance can be given that the Company will be successful in raising additional capital on reasonable terms, if at
all. The financial statements do not include any adjustments that might result from the outcome of this uncertainty.</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Cash Equivalents</t>
  </si>
  <si>
    <t>For financial statement
purposes, the Company considers all highly liquid investments with an original maturity of three months or less to be cash equivalents.</t>
  </si>
  <si>
    <t>Inventory</t>
  </si>
  <si>
    <t>Inventory mainly consists
of LCD, routers, point of sales machines, health monitoring wristwatches and tablets. Inventory is valued at the lower of
average cost or market, cost being determined on a moving weighted average method.</t>
  </si>
  <si>
    <t>Property and Equipment</t>
  </si>
  <si>
    <t>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shorter of useful life of the property or the unit of depletion method. For shorter-lived assets the straight-line method over
estimated lives ranging from 3 to 5 years is used as follows:
Office Equipment 3-5 years
Furniture 5 years
Electronic Equipment 5 years</t>
  </si>
  <si>
    <t>Impairment of Long-Lived Assets</t>
  </si>
  <si>
    <t>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t>
  </si>
  <si>
    <t>Income Taxes</t>
  </si>
  <si>
    <t>The Company When tax returns are filed, it is likely that some positions
taken would be sustained upon examination by the taxing authorities, while others are subject to uncertainty about their merits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March 31, 2016 (unaudited) and December 31, 2015, the Company</t>
  </si>
  <si>
    <t>Revenue Recognition</t>
  </si>
  <si>
    <t>The Companys Company Company The Company grants perpetual access to platform usage to certain
customers. Revenue and commission costs for such licenses are recorded over a five-year estimated customer turnover period. This
period is based on the Company's historical experience of customers activity.</t>
  </si>
  <si>
    <t>Deferred Revenue and Prepaid Commission</t>
  </si>
  <si>
    <t>HSJ provides platform-hosting services to end users which advertise
their products on its website. The end users are solicited through independent sales agents. The agents solicit end customers
at their designated territories to advertise end customers products on HSJs website for a fee determined by the sales
agents. The sales agents are HSJs customers and they pay a fee to HSJ. However, the fees paid by the agents to HSJ
are not determined by reference to the fees they receive from end users. Some agents make periodic payments for the periods
they use the HSJs platform service; some pay the entire fees at once, at the outset of the relationship; and others pay
the entire fee over five years. These fees are HSJs main revenue source. Fees received are recorded as deferred revenue
and amortized over five years. Certain agents get the right to use the platform for an agreed upon
period and pay in installments over five years, even though their use right might be greater than five years. Lump sum payers and
some payers which pay over five years are given the right to use the system in perpetuity assuming all amounts are paid. HSJ
provides rebates in the form of cash or points credit to sales agents ranging from 20% - 30% of the platform-usage fee. Such rebates
are treated like sales commissions. HSJ paid commissions when fees are received from agents are recorded as prepaid commission;
such prepaid commission is expensed when the corresponding revenue is recognized.</t>
  </si>
  <si>
    <t>Cost of Revenue</t>
  </si>
  <si>
    <t>Cost of revenue (COR) consists primarily of the
cost of purchasing inventory, commissions paid to sales agents and amortization of the web hosting platform cost. Write-down
of inventory to lower of cost or market is also recorded in COR.</t>
  </si>
  <si>
    <t>Concentration of Credit Risk</t>
  </si>
  <si>
    <t>The operations of the Company Company Company</t>
  </si>
  <si>
    <t>Statement of Cash Flows</t>
  </si>
  <si>
    <t>In accordance with ASC Topic 230, Statement
of Cash Flows,</t>
  </si>
  <si>
    <t>Fair Value ("FV") of Financial Instruments</t>
  </si>
  <si>
    <t>Certain of the Company Company</t>
  </si>
  <si>
    <t>Fair Value Measurements and Disclosures</t>
  </si>
  <si>
    <t>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16 (unaudited) and December 31, 2015,
the Company</t>
  </si>
  <si>
    <t>Foreign Currency Translation and Comprehensive Income (Loss)</t>
  </si>
  <si>
    <t>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Comprehensive income (loss) is comprised of net income (loss) and all changes
to the statements of stockholders equity, except those due to investments by stockholders, changes in paid-in capital and
distributions to stockholders. Comprehensive income (loss) for the three months ended March 31, 2016 and 2015 consisted of net
income (loss) and foreign currency translation adjustments.</t>
  </si>
  <si>
    <t>Basic and Diluted Earnings (Loss) per Share (EPS)</t>
  </si>
  <si>
    <t>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Company did not have any dilutive shares at March 31, 2016 and December 31, 2015.</t>
  </si>
  <si>
    <t>Segment Reporting</t>
  </si>
  <si>
    <t xml:space="preserve">SFAS No. 131, Disclosures about Segments of an Enterprise
and Related Information requires use of the management approach model for segment reporting, codified in FASB
ASC Topic 280.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has three operating segments: 1) providing Internet
platform services; 2) on-line and physical stores to sell featured products labeled with UKT trademarks, and 3) providing advertising-supported
websites and magazines to publicize the information and news regarding urban and rural areas such as agriculture polices and agriculture
related videos to attract advertising source income. These operating segments were determined based on the nature of the products
offered or services provided. Operating segments are defined as components of an enterprise about which separate financial
information is available that is evaluated regularly by the chief operating decision-maker in deciding how to allocate resources
and in assessing performance. The Companys chief operating decision makers direct the allocation of resources
to operating segments based on the profitability, cash flows, and other measurement factors of each respective segment. The Company evaluates performance based on several factors,
of which the primary financial measure is business segment income before taxes. The following table shows the operations of the
Company's reportable segments for the three months ended March 31, 2016 and 2015, and as of March 31, 2016 (unaudited) and
December 31, 2015, respectively.
Three Months Ended March 31,
2016 2015
Revenue:
Internet platform services $ 1,220,127 $ 1,424,656
On-line and physical UKT stores - 13,703
Advertising income from website and magazine - 569
Consolidated $ 1,220,127 $ 1,438,928
Operating income (loss):
Internet platform services $ 346,987 $ (299,525 )
On-line and physical UKT stores (15,605 ) (92,920)
Advertising income from website and magazine - (6,080)
WOFE and holding company (34,242 ) (373,416)
Consolidated $ 297,140 $ (771,941 )
Net income (loss):
Internet platform services $ 170,220 $ (374,797)
On-line and physical UKT stores (15,669 ) (90,660)
Advertising income from website and magazine - (16,064 )
WOFE and holding company (34,363 ) (373,388)
Consolidated $ 120,188 $ (854,909)
Depreciation and amortization:
Internet platform services $ 23,079 $ 43,146
On-line and physical UKT stores 798 7,456
Advertising income from website and magazine - 534
Consolidated $ 23,877 $ 51,136
Total assets:
As of March 31, 2016
As of December 31, 2015
Internet platform services $ 6,843,950 $ 7,652,600
On-line and physical UKT stores 5,547 (3,325 )
Advertising income from website and magazine 291,083 310,095
WOFE and holding company 2,042,035 2,075,748
Intercompany elimination (3,241,801 ) (3,164,775 )
Consolidated $ 5,940,814 $ 6,870,343 </t>
  </si>
  <si>
    <t>New Accounting Pronouncements</t>
  </si>
  <si>
    <t>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ASB has issued Accounting Standards Update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The Company is in the process of evaluating
the impact of adoption of this guidance on the consolidated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FS. On March 17, 2016, the FASB issued ASU No. 2016-08, Revenue
from Contracts with Customers - Principal versus Agent Considerations (Reporting Revenue Gross versus Net), which provides guidance
on assessing whether an entity is a principal or an agent in a revenue transaction and whether an entity reports revenue on a gross
or net basis. On April 14, 2016, the FASB issued ASU No. 2016-10, Revenue from Contracts with Customers - Identifying Performance
Obligations and Licensing, which provides guidance on identifying performance obligations and accounting for licenses of intellectual
property. The effective date and transition requirements for ASU No. 2016-08 and ASU No. 2016-10 are the same as the effective
date and transition requirements of ASU No. 2014-09. The Company is evaluating the effect that ASU No. 2016-08 and ASU No. 2016-10
will have on the Companys CF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FS and related disclosures.</t>
  </si>
  <si>
    <t>NOTE 2 - SUMMARY OF SIGNIFICANT ACCOUNTING POLICIES (Tables)</t>
  </si>
  <si>
    <t>Propert and Equipment</t>
  </si>
  <si>
    <t>Office Equipment 3-5 years
Furniture 5 years
Electronic Equipment 5 years</t>
  </si>
  <si>
    <t>Operations of the Company's reportable segments</t>
  </si>
  <si>
    <t xml:space="preserve">Three Months Ended March 31,
2016 2015
Revenue:
Internet platform services $ 1,220,127 $ 1,424,656
On-line and physical UKT stores - 13,703
Advertising income from website and magazine - 569
Consolidated $ 1,220,127 $ 1,438,928
Operating income (loss):
Internet platform services $ 346,987 $ (299,525 )
On-line and physical UKT stores (15,605 ) (92,920)
Advertising income from website and magazine - (6,080)
WOFE and holding company (34,242 ) (373,416)
Consolidated $ 297,140 $ (771,941 )
Net income (loss):
Internet platform services $ 170,220 $ (374,797)
On-line and physical UKT stores (15,669 ) (90,660)
Advertising income from website and magazine - (16,064 )
WOFE and holding company (34,363 ) (373,388)
Consolidated $ 120,188 $ (854,909)
Depreciation and amortization:
Internet platform services $ 23,079 $ 43,146
On-line and physical UKT stores 798 7,456
Advertising income from website and magazine - 534
Consolidated $ 23,877 $ 51,136
Total assets:
As of March 31, 2016
As of December 31, 2015
Internet platform services $ 6,843,950 $ 7,652,600
On-line and physical UKT stores 5,547 (3,325 )
Advertising income from website and magazine 291,083 310,095
WOFE and holding company 2,042,035 2,075,748
Intercompany elimination (3,241,801 ) (3,164,775 )
Consolidated $ 5,940,814 $ 6,870,343 </t>
  </si>
  <si>
    <t>NOTE 3 - OTHER RECEIVABLES AND DEPOSITS (Tables)</t>
  </si>
  <si>
    <t xml:space="preserve">2016 2015
Advance
to third party companies $ 11,366 $ 582
Advance
to employees 35,417 29,390
Deposit
for purchases and rents 88,494 88,053
Other 2,395 2,383
Allowance
for other receivables (116,975 ) (116,391 )
Total $ 20,697 $ 4,017 </t>
  </si>
  <si>
    <t>NOTE 4 - INVENTORY (Tables)</t>
  </si>
  <si>
    <t xml:space="preserve">2016 2015
Finished
goods $ 664,677 $ 609,829
Less:
Inventory impairment allowance (623,967 ) (569,323 )
Total $ 40,710 $ 40,506 </t>
  </si>
  <si>
    <t>NOTE 5 - TAXES RECEIVABLE AND PAYABLES (Tables)</t>
  </si>
  <si>
    <t>Taxes Receivable</t>
  </si>
  <si>
    <t xml:space="preserve">2016 2015
Value-added 13,268 11,353
Income 705 -
Taxes
receivable $ 13,973 $ 11,353 </t>
  </si>
  <si>
    <t>Taxes Payable</t>
  </si>
  <si>
    <t xml:space="preserve">2016 2015
Income 167,416 165,879
Other 220 1,346
Taxes
payable $ 167,636 $ 167,225 </t>
  </si>
  <si>
    <t>NOTE 6 - PROPERTY AND EQUIPMENT, NET (Tables)</t>
  </si>
  <si>
    <t xml:space="preserve">2016 2015
Office
equipment $ 207,001 $ 205,968
Less:
Accumulated depreciation (146,819 ) (131,557 )
Less:
impairment provision for fixed assets (1,435 ) (1,428 )
Net $ 58,747 $ 72,983 </t>
  </si>
  <si>
    <t>NOTE 7 - ADVANCES TO RELATED PARTIES (Tables)</t>
  </si>
  <si>
    <t>Advances to Related Parties</t>
  </si>
  <si>
    <t xml:space="preserve">2016 2015
Advance
to HuaxiaDecheng $ 403,048 $ 400,395
Advance
from Shareholders (298,243 ) (132,970 )
Advance
from Langfang UKT (279,879 ) (15,440 )
Advance
to (from) related parties, net $ (175,074 ) $ 251,985 </t>
  </si>
  <si>
    <t>NOTE 8 - INTANGIBLE ASSETS (Tables)</t>
  </si>
  <si>
    <t>Intangible Assets</t>
  </si>
  <si>
    <t xml:space="preserve">2016 2015
Information
platform $ 170,224 $ 169,374
Less:
Accumulated amortization (97,937 ) (87,971 )
Net $ 72,287 $ 81,403 </t>
  </si>
  <si>
    <t>NOTE 9 - DEFERRED TAX ASSETS (LIABILITIES) (Tables)</t>
  </si>
  <si>
    <t>Deferred Tax Assets (Liability)</t>
  </si>
  <si>
    <t xml:space="preserve">2016 2015
Deferred
tax asset - current
Accrued
expense $ 426,597 $ 428,795
Sales
return allowance 23,281 23,165
Amortization
of deferred revenue 709,022 706,699
Less:
valuation allowance (449,878 ) (451,960 )
Deferred
tax asset  current, net 709,022 706,699
Deferred
tax liability - current
Amortization
of platform and website (8,343 )
(9,671 )
Accrued
commission (17,719 ) (17,631 )
Deferred
tax liabilities  current (26,063 ) (27,302 )
Deferred
tax asset, net of deferred tax liabilities - current $ 682,959 $ 679,397
Deferred
tax asset - noncurrent
Amortization
of platform and website $ 195,577 $ 191,788
Amortization
of deferred revenue 866,604 1,037,739
Net
operating loss 1,577,042 1,460,885
Less:
valuation allowance (1,772,619 ) (1,652,673 )
Deferred
tax asset - noncurrent, net $ 866,604 $ 1,037,739 </t>
  </si>
  <si>
    <t>NOTE 10 - ACCRUED LIABILITIES AND OTHER PAYABLES (Tables)</t>
  </si>
  <si>
    <t>Accrued Liabilities and Other Payables</t>
  </si>
  <si>
    <t xml:space="preserve">2016 2015
Deposits $ 240,223 $ 239,012
Advance
from third parties, payable upon demand, no interest 404,258 341,313
Employee
social insurance and salary payable 994,341 1,030,854
Accrued
sales return 92,891 92,429
Advance
from employees 35,812 52,657
Other
payables - current 9,541 8,851
Total $ 1,777,066 $ 1,765,116 </t>
  </si>
  <si>
    <t>NOTE 11 - INCOME TAXES (Tables)</t>
  </si>
  <si>
    <t>Reconciliation of the US Statutory Rates to the Company's Effective Tax Rate</t>
  </si>
  <si>
    <t>2016 2015
US
statutory rates (benefit) 34.0 % (34.0 )%
Tax
rate difference (9.0 )% 9.0 %
Valuation
allowance of NOL 34.2 % 53.4 %
Tax
expense (benefit) per financial statements 59.2 % 28.4 %</t>
  </si>
  <si>
    <t>Provision for Income Taxes Expense (Benefit)</t>
  </si>
  <si>
    <t xml:space="preserve">2016 2015
Income
tax expense (benefit)  current $ - $ -
Income
tax expense - deferred 174,360 189,304
Total
income tax expense $ 174,360 $ 189,304 </t>
  </si>
  <si>
    <t>NOTE 1 - ORGANIZATION AND DESCRIPTION OF BUSINESS (Details Narrative) - shares</t>
  </si>
  <si>
    <t>NOTE 2 - SUMMARY OF SIGNIFICANT ACCOUNTING POLICIES (Details)</t>
  </si>
  <si>
    <t>Office Equipment | Minimum</t>
  </si>
  <si>
    <t>Useful life</t>
  </si>
  <si>
    <t>3 years</t>
  </si>
  <si>
    <t>Office Equipment | Maximum</t>
  </si>
  <si>
    <t>5 years</t>
  </si>
  <si>
    <t>Furniture</t>
  </si>
  <si>
    <t>Electronic Equipment</t>
  </si>
  <si>
    <t>NOTE 2 - SUMMARY OF SIGNIFICANT ACCOUNTING POLICIES (Details 1) - USD ($)</t>
  </si>
  <si>
    <t>Revenue</t>
  </si>
  <si>
    <t>Operating income (loss)</t>
  </si>
  <si>
    <t>Total Assets</t>
  </si>
  <si>
    <t>Internet Platform Service</t>
  </si>
  <si>
    <t>Online and Physical UKT Stores</t>
  </si>
  <si>
    <t>Advertising Income From Website and Magazine</t>
  </si>
  <si>
    <t>WOFE and Holding</t>
  </si>
  <si>
    <t>Intercompany Elimination</t>
  </si>
  <si>
    <t>NOTE 2 - SUMMARY OF SIGNIFICANT ACCOUNTING POLICIES (Details Narrative) - USD ($)</t>
  </si>
  <si>
    <t>Net loss</t>
  </si>
  <si>
    <t>NOTE 3 - OTHER RECEIVABLES AND DEPOSITS (Details) - USD ($)</t>
  </si>
  <si>
    <t>Advance to third party companies</t>
  </si>
  <si>
    <t>Advance to employees</t>
  </si>
  <si>
    <t>Deposit for purchases and rents</t>
  </si>
  <si>
    <t>Other</t>
  </si>
  <si>
    <t>Allowance for Other receivables</t>
  </si>
  <si>
    <t>Total</t>
  </si>
  <si>
    <t>NOTE 4 - INVENTORY (Details) - USD ($)</t>
  </si>
  <si>
    <t>Finished goods</t>
  </si>
  <si>
    <t>Less: Inventory impairment allowance</t>
  </si>
  <si>
    <t>NOTE 5 - TAXES RECEIVABLE AND PAYABLES - TAXES RECEIVEABLE (Details) - USD ($)</t>
  </si>
  <si>
    <t>Value-added</t>
  </si>
  <si>
    <t>Income</t>
  </si>
  <si>
    <t>NOTE 5 - TAXES RECEIVABLE AND PAYABLES - TAXES PAYABLE (Details) - USD ($)</t>
  </si>
  <si>
    <t>NOTE 6 - PROPERTY AND EQUIPMENT, NET - PROPERTY AND EQUIPMENT (Details) - USD ($)</t>
  </si>
  <si>
    <t>Office equipment</t>
  </si>
  <si>
    <t>Less: Accumulated depreciation</t>
  </si>
  <si>
    <t>Less: impairment provision for fixed assets</t>
  </si>
  <si>
    <t>Net</t>
  </si>
  <si>
    <t>NOTE 6 - PROPERTY AND EQUIPMENT, NET (Details Narrative) - USD ($)</t>
  </si>
  <si>
    <t>Depreciation of Property and Equipment</t>
  </si>
  <si>
    <t>NOTE 7 - ADVANCES TO RELATED PARTIES - ADVANCES TO RELATED PARTIES (Details) - USD ($)</t>
  </si>
  <si>
    <t>HuaxiaDecheng</t>
  </si>
  <si>
    <t>Shareholders</t>
  </si>
  <si>
    <t>Langfang UKT</t>
  </si>
  <si>
    <t>NOTE 8 - INTANGIBLE ASSETS - INTANGIBLE ASSETS (Details) - USD ($)</t>
  </si>
  <si>
    <t>Information platform</t>
  </si>
  <si>
    <t>Less: Accumulated amortization</t>
  </si>
  <si>
    <t>NOTE 8 - INTANGIBLE ASSETS (Details Narrative) - USD ($)</t>
  </si>
  <si>
    <t>Amortization of intangible assets</t>
  </si>
  <si>
    <t>NOTE 9 - DEFERRED TAX ASSETS (LIABILITIES) - DEFERRED TAX ASSETS (LIABILITIES) (Details) - USD ($)</t>
  </si>
  <si>
    <t>Deferred tax asset - current</t>
  </si>
  <si>
    <t>Accrued expense</t>
  </si>
  <si>
    <t>Sales return allowance</t>
  </si>
  <si>
    <t>Amortization of deferred revenue</t>
  </si>
  <si>
    <t>Less: valuation allowance</t>
  </si>
  <si>
    <t>Deferred tax asset - current, net</t>
  </si>
  <si>
    <t>Deferred tax liability - current</t>
  </si>
  <si>
    <t>Amortization of platform and website</t>
  </si>
  <si>
    <t>Accrued commission</t>
  </si>
  <si>
    <t>Deferred tax liabilities - current</t>
  </si>
  <si>
    <t>Deferred tax asset, net of deferred tax liabilities - current</t>
  </si>
  <si>
    <t>Deferred tax asset - noncurrent</t>
  </si>
  <si>
    <t>Net operating loss</t>
  </si>
  <si>
    <t>Deferred tax asset - noncurrent, net</t>
  </si>
  <si>
    <t>NOTE 10 - ACCRUED LIABILITIES AND OTHER PAYABLES - ACCRUED LIABILITIES AND OTHER PAYABLES (Details) - USD ($)</t>
  </si>
  <si>
    <t>Deposits</t>
  </si>
  <si>
    <t>Advance from third parties, payable upon demand, no interest</t>
  </si>
  <si>
    <t>Employee social insurance and salary payable</t>
  </si>
  <si>
    <t>Accrued sales return</t>
  </si>
  <si>
    <t>Advance from employees</t>
  </si>
  <si>
    <t>Other payables - current</t>
  </si>
  <si>
    <t>NOTE 11 - INCOME TAXES - RECONCILIATION OF THE US STATUTORY RATES TO THE COMPANY'S EFFECTIVE TAX RATE (Details)</t>
  </si>
  <si>
    <t>US statutory rates (benefit)</t>
  </si>
  <si>
    <t>34.00%</t>
  </si>
  <si>
    <t>(34.00%)</t>
  </si>
  <si>
    <t>Tax rate difference</t>
  </si>
  <si>
    <t>(9.00%)</t>
  </si>
  <si>
    <t>9.00%</t>
  </si>
  <si>
    <t>Valuation allowance of NOL</t>
  </si>
  <si>
    <t>34.20%</t>
  </si>
  <si>
    <t>53.40%</t>
  </si>
  <si>
    <t>Tax expense (benefit) per financial statements</t>
  </si>
  <si>
    <t>59.20%</t>
  </si>
  <si>
    <t>28.40%</t>
  </si>
  <si>
    <t>NOTE 11 - INCOME TAXES - PROVISION FOR INCOME TAXES EXPENSE (Benefit) (Details) - USD ($)</t>
  </si>
  <si>
    <t>Income tax expense (benefit) - current</t>
  </si>
  <si>
    <t>Income tax expense (benefit) - deferred</t>
  </si>
  <si>
    <t>Total income tax expense (benefit)</t>
  </si>
  <si>
    <t>NOTE 11 - INCOME TAXES (Details Narrative)</t>
  </si>
  <si>
    <t>China uniform tax rate</t>
  </si>
  <si>
    <t>2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472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8000224</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4</v>
      </c>
      <c t="s" r="B1" s="2">
        <v>1</v>
      </c>
    </row>
    <row r="2" spans="1:2">
      <c t="s" r="B2" s="2">
        <v>2</v>
      </c>
    </row>
    <row r="3" spans="1:2">
      <c t="s" r="A3" s="3">
        <v>139</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9</v>
      </c>
      <c t="s" r="B1" s="2">
        <v>1</v>
      </c>
    </row>
    <row r="2" spans="1:2">
      <c t="s" r="B2" s="2">
        <v>2</v>
      </c>
    </row>
    <row r="3" spans="1:2">
      <c t="s" r="A3" s="3">
        <v>139</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39</v>
      </c>
    </row>
    <row r="4" spans="1:2">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7</v>
      </c>
      <c t="s" r="B1" s="2">
        <v>1</v>
      </c>
    </row>
    <row r="2" spans="1:2">
      <c t="s" r="B2" s="2">
        <v>2</v>
      </c>
    </row>
    <row r="3" spans="1:2">
      <c t="s" r="A3" s="3">
        <v>139</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2</v>
      </c>
      <c t="s" r="B1" s="2">
        <v>1</v>
      </c>
    </row>
    <row r="2" spans="1:2">
      <c t="s" r="B2" s="2">
        <v>2</v>
      </c>
    </row>
    <row r="3" spans="1:2">
      <c t="s" r="A3" s="3">
        <v>139</v>
      </c>
    </row>
    <row r="4" spans="1:2">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3">
        <v>139</v>
      </c>
    </row>
    <row r="4" spans="1:2">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1144</v>
      </c>
      <c t="n" r="C3" s="7">
        <v>27795</v>
      </c>
    </row>
    <row r="4" spans="1:3">
      <c t="s" r="A4" s="4">
        <v>31</v>
      </c>
      <c t="n" r="B4" s="6">
        <v>31855</v>
      </c>
      <c t="n" r="C4" s="6">
        <v>45276</v>
      </c>
    </row>
    <row r="5" spans="1:3">
      <c t="s" r="A5" s="4">
        <v>32</v>
      </c>
      <c t="n" r="B5" s="6">
        <v>20697</v>
      </c>
      <c t="n" r="C5" s="6">
        <v>4017</v>
      </c>
    </row>
    <row r="6" spans="1:3">
      <c t="s" r="A6" s="4">
        <v>33</v>
      </c>
      <c t="n" r="B6" s="6">
        <v>3521</v>
      </c>
      <c t="n" r="C6" s="6">
        <v>77</v>
      </c>
    </row>
    <row r="7" spans="1:3">
      <c t="s" r="A7" s="4">
        <v>34</v>
      </c>
      <c t="n" r="B7" s="6">
        <v>13973</v>
      </c>
      <c t="n" r="C7" s="6">
        <v>11353</v>
      </c>
    </row>
    <row r="8" spans="1:3">
      <c t="s" r="A8" s="4">
        <v>35</v>
      </c>
      <c t="n" r="B8" s="6">
        <v>40710</v>
      </c>
      <c t="n" r="C8" s="6">
        <v>40506</v>
      </c>
    </row>
    <row r="9" spans="1:3">
      <c t="s" r="A9" s="4">
        <v>36</v>
      </c>
      <c t="n" r="B9" s="6">
        <v>0</v>
      </c>
      <c t="n" r="C9" s="6">
        <v>251985</v>
      </c>
    </row>
    <row r="10" spans="1:3">
      <c t="s" r="A10" s="4">
        <v>37</v>
      </c>
      <c t="n" r="B10" s="6">
        <v>2084251</v>
      </c>
      <c t="n" r="C10" s="6">
        <v>2080168</v>
      </c>
    </row>
    <row r="11" spans="1:3">
      <c t="s" r="A11" s="4">
        <v>38</v>
      </c>
      <c t="n" r="B11" s="6">
        <v>682959</v>
      </c>
      <c t="n" r="C11" s="6">
        <v>679397</v>
      </c>
    </row>
    <row r="12" spans="1:3">
      <c t="s" r="A12" s="4">
        <v>39</v>
      </c>
      <c t="n" r="B12" s="6">
        <v>2909110</v>
      </c>
      <c t="n" r="C12" s="6">
        <v>3140574</v>
      </c>
    </row>
    <row r="13" spans="1:3">
      <c t="s" r="A13" s="3">
        <v>40</v>
      </c>
    </row>
    <row r="14" spans="1:3">
      <c t="s" r="A14" s="4">
        <v>41</v>
      </c>
      <c t="n" r="B14" s="6">
        <v>58747</v>
      </c>
      <c t="n" r="C14" s="6">
        <v>72983</v>
      </c>
    </row>
    <row r="15" spans="1:3">
      <c t="s" r="A15" s="4">
        <v>42</v>
      </c>
      <c t="n" r="B15" s="6">
        <v>72287</v>
      </c>
      <c t="n" r="C15" s="6">
        <v>81403</v>
      </c>
    </row>
    <row r="16" spans="1:3">
      <c t="s" r="A16" s="4">
        <v>43</v>
      </c>
      <c t="n" r="B16" s="6">
        <v>2034066</v>
      </c>
      <c t="n" r="C16" s="6">
        <v>2537644</v>
      </c>
    </row>
    <row r="17" spans="1:3">
      <c t="s" r="A17" s="4">
        <v>44</v>
      </c>
      <c t="n" r="B17" s="6">
        <v>866604</v>
      </c>
      <c t="n" r="C17" s="6">
        <v>1037739</v>
      </c>
    </row>
    <row r="18" spans="1:3">
      <c t="s" r="A18" s="4">
        <v>45</v>
      </c>
      <c t="n" r="B18" s="6">
        <v>3031704</v>
      </c>
      <c t="n" r="C18" s="6">
        <v>3729769</v>
      </c>
    </row>
    <row r="19" spans="1:3">
      <c t="s" r="A19" s="4">
        <v>46</v>
      </c>
      <c t="n" r="B19" s="6">
        <v>5940814</v>
      </c>
      <c t="n" r="C19" s="6">
        <v>6870343</v>
      </c>
    </row>
    <row r="20" spans="1:3">
      <c t="s" r="A20" s="3">
        <v>47</v>
      </c>
    </row>
    <row r="21" spans="1:3">
      <c t="s" r="A21" s="4">
        <v>48</v>
      </c>
      <c t="n" r="B21" s="6">
        <v>4470</v>
      </c>
      <c t="n" r="C21" s="6">
        <v>4448</v>
      </c>
    </row>
    <row r="22" spans="1:3">
      <c t="s" r="A22" s="4">
        <v>49</v>
      </c>
      <c t="n" r="B22" s="6">
        <v>2859751</v>
      </c>
      <c t="n" r="C22" s="6">
        <v>2875614</v>
      </c>
    </row>
    <row r="23" spans="1:3">
      <c t="s" r="A23" s="4">
        <v>50</v>
      </c>
      <c t="n" r="B23" s="6">
        <v>1777066</v>
      </c>
      <c t="n" r="C23" s="6">
        <v>1765116</v>
      </c>
    </row>
    <row r="24" spans="1:3">
      <c t="s" r="A24" s="4">
        <v>51</v>
      </c>
      <c t="n" r="B24" s="6">
        <v>712447</v>
      </c>
      <c t="n" r="C24" s="6">
        <v>708892</v>
      </c>
    </row>
    <row r="25" spans="1:3">
      <c t="s" r="A25" s="4">
        <v>52</v>
      </c>
      <c t="n" r="B25" s="6">
        <v>167636</v>
      </c>
      <c t="n" r="C25" s="6">
        <v>167225</v>
      </c>
    </row>
    <row r="26" spans="1:3">
      <c t="s" r="A26" s="4">
        <v>53</v>
      </c>
      <c t="n" r="B26" s="6">
        <v>175074</v>
      </c>
      <c t="n" r="C26" s="6">
        <v>0</v>
      </c>
    </row>
    <row r="27" spans="1:3">
      <c t="s" r="A27" s="4">
        <v>54</v>
      </c>
      <c t="n" r="B27" s="6">
        <v>4920337</v>
      </c>
      <c t="n" r="C27" s="6">
        <v>4906964</v>
      </c>
    </row>
    <row r="28" spans="1:3">
      <c t="s" r="A28" s="4">
        <v>55</v>
      </c>
      <c t="n" r="B28" s="6">
        <v>10616781</v>
      </c>
      <c t="n" r="C28" s="6">
        <v>10428259</v>
      </c>
    </row>
    <row r="29" spans="1:3">
      <c t="s" r="A29" s="3">
        <v>56</v>
      </c>
    </row>
    <row r="30" spans="1:3">
      <c t="s" r="A30" s="4">
        <v>57</v>
      </c>
      <c t="n" r="B30" s="6">
        <v>5500481</v>
      </c>
      <c t="n" r="C30" s="6">
        <v>6688599</v>
      </c>
    </row>
    <row r="31" spans="1:3">
      <c t="s" r="A31" s="4">
        <v>58</v>
      </c>
      <c t="n" r="B31" s="6">
        <v>50970</v>
      </c>
      <c t="n" r="C31" s="6">
        <v>50970</v>
      </c>
    </row>
    <row r="32" spans="1:3">
      <c t="s" r="A32" s="4">
        <v>59</v>
      </c>
      <c t="n" r="B32" s="6">
        <v>5551451</v>
      </c>
      <c t="n" r="C32" s="6">
        <v>6739569</v>
      </c>
    </row>
    <row r="33" spans="1:3">
      <c t="s" r="A33" s="4">
        <v>60</v>
      </c>
      <c t="n" r="B33" s="7">
        <v>16168232</v>
      </c>
      <c t="n" r="C33" s="7">
        <v>17167828</v>
      </c>
    </row>
    <row r="34" spans="1:3">
      <c t="s" r="A34" s="4">
        <v>61</v>
      </c>
      <c t="s" r="B34" s="4">
        <v>62</v>
      </c>
      <c t="s" r="C34" s="4">
        <v>62</v>
      </c>
    </row>
    <row r="35" spans="1:3">
      <c t="s" r="A35" s="3">
        <v>63</v>
      </c>
    </row>
    <row r="36" spans="1:3">
      <c t="s" r="A36" s="4">
        <v>64</v>
      </c>
      <c t="n" r="B36" s="7">
        <v>0</v>
      </c>
      <c t="n" r="C36" s="7">
        <v>0</v>
      </c>
    </row>
    <row r="37" spans="1:3">
      <c t="s" r="A37" s="4">
        <v>65</v>
      </c>
      <c t="n" r="B37" s="6">
        <v>8000</v>
      </c>
      <c t="n" r="C37" s="6">
        <v>8000</v>
      </c>
    </row>
    <row r="38" spans="1:3">
      <c t="s" r="A38" s="4">
        <v>66</v>
      </c>
      <c t="n" r="B38" s="6">
        <v>2040873</v>
      </c>
      <c t="n" r="C38" s="6">
        <v>2040873</v>
      </c>
    </row>
    <row r="39" spans="1:3">
      <c t="s" r="A39" s="4">
        <v>67</v>
      </c>
      <c t="n" r="B39" s="6">
        <v>479123</v>
      </c>
      <c t="n" r="C39" s="6">
        <v>529244</v>
      </c>
    </row>
    <row r="40" spans="1:3">
      <c t="s" r="A40" s="4">
        <v>68</v>
      </c>
      <c t="n" r="B40" s="6">
        <v>-12755414</v>
      </c>
      <c t="n" r="C40" s="6">
        <v>-12875602</v>
      </c>
    </row>
    <row r="41" spans="1:3">
      <c t="s" r="A41" s="4">
        <v>69</v>
      </c>
      <c t="n" r="B41" s="6">
        <v>-10227418</v>
      </c>
      <c t="n" r="C41" s="6">
        <v>-10297485</v>
      </c>
    </row>
    <row r="42" spans="1:3">
      <c t="s" r="A42" s="4">
        <v>70</v>
      </c>
      <c t="n" r="B42" s="7">
        <v>5940814</v>
      </c>
      <c t="n" r="C42" s="7">
        <v>6870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46"/>
  </cols>
  <sheetData>
    <row r="1" spans="1:2">
      <c t="s" r="A1" s="1">
        <v>169</v>
      </c>
      <c t="s" r="B1" s="2">
        <v>1</v>
      </c>
    </row>
    <row r="2" spans="1:2">
      <c t="s" r="B2" s="2">
        <v>2</v>
      </c>
    </row>
    <row r="3" spans="1:2">
      <c t="s" r="A3" s="3">
        <v>139</v>
      </c>
    </row>
    <row r="4" spans="1:2">
      <c t="s" r="A4" s="4">
        <v>169</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t="s" r="A1" s="1">
        <v>171</v>
      </c>
      <c t="s" r="B1" s="2">
        <v>1</v>
      </c>
    </row>
    <row r="2" spans="1:2">
      <c t="s" r="B2" s="2">
        <v>2</v>
      </c>
    </row>
    <row r="3" spans="1:2">
      <c t="s" r="A3" s="3">
        <v>136</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row r="14" spans="1:2">
      <c t="s" r="A14" s="4">
        <v>192</v>
      </c>
      <c t="s" r="B14" s="4">
        <v>193</v>
      </c>
    </row>
    <row r="15" spans="1:2">
      <c t="s" r="A15" s="4">
        <v>194</v>
      </c>
      <c t="s" r="B15" s="4">
        <v>195</v>
      </c>
    </row>
    <row r="16" spans="1:2">
      <c t="s" r="A16" s="4">
        <v>196</v>
      </c>
      <c t="s" r="B16" s="4">
        <v>197</v>
      </c>
    </row>
    <row r="17" spans="1:2">
      <c t="s" r="A17" s="4">
        <v>198</v>
      </c>
      <c t="s" r="B17" s="4">
        <v>199</v>
      </c>
    </row>
    <row r="18" spans="1:2">
      <c t="s" r="A18" s="4">
        <v>200</v>
      </c>
      <c t="s" r="B18" s="4">
        <v>201</v>
      </c>
    </row>
    <row r="19" spans="1:2">
      <c t="s" r="A19" s="4">
        <v>202</v>
      </c>
      <c t="s" r="B19" s="4">
        <v>203</v>
      </c>
    </row>
    <row r="20" spans="1:2">
      <c t="s" r="A20" s="4">
        <v>204</v>
      </c>
      <c t="s" r="B20" s="4">
        <v>205</v>
      </c>
    </row>
    <row r="21" spans="1:2">
      <c t="s" r="A21" s="4">
        <v>206</v>
      </c>
      <c t="s" r="B21" s="4">
        <v>207</v>
      </c>
    </row>
    <row r="22" spans="1:2">
      <c t="s" r="A22" s="4">
        <v>208</v>
      </c>
      <c t="s" r="B22" s="4">
        <v>209</v>
      </c>
    </row>
    <row r="23" spans="1:2">
      <c t="s" r="A23" s="4">
        <v>210</v>
      </c>
      <c t="s" r="B23" s="4">
        <v>211</v>
      </c>
    </row>
    <row r="24" spans="1:2">
      <c t="s" r="A24" s="4">
        <v>212</v>
      </c>
      <c t="s" r="B2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14</v>
      </c>
      <c t="s" r="B1" s="2">
        <v>1</v>
      </c>
    </row>
    <row r="2" spans="1:2">
      <c t="s" r="B2" s="2">
        <v>2</v>
      </c>
    </row>
    <row r="3" spans="1:2">
      <c t="s" r="A3" s="3">
        <v>136</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v>
      </c>
    </row>
    <row r="3" spans="1:2">
      <c t="s" r="A3" s="3">
        <v>139</v>
      </c>
    </row>
    <row r="4" spans="1:2">
      <c t="s" r="A4" s="4">
        <v>32</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1</v>
      </c>
      <c t="s" r="B1" s="2">
        <v>1</v>
      </c>
    </row>
    <row r="2" spans="1:2">
      <c t="s" r="B2" s="2">
        <v>2</v>
      </c>
    </row>
    <row r="3" spans="1:2">
      <c t="s" r="A3" s="3">
        <v>142</v>
      </c>
    </row>
    <row r="4" spans="1:2">
      <c t="s" r="A4" s="4">
        <v>184</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23</v>
      </c>
      <c t="s" r="B1" s="2">
        <v>1</v>
      </c>
    </row>
    <row r="2" spans="1:2">
      <c t="s" r="B2" s="2">
        <v>2</v>
      </c>
    </row>
    <row r="3" spans="1:2">
      <c t="s" r="A3" s="3">
        <v>139</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8</v>
      </c>
      <c t="s" r="B1" s="2">
        <v>1</v>
      </c>
    </row>
    <row r="2" spans="1:2">
      <c t="s" r="B2" s="2">
        <v>2</v>
      </c>
    </row>
    <row r="3" spans="1:2">
      <c t="s" r="A3" s="3">
        <v>147</v>
      </c>
    </row>
    <row r="4" spans="1:2">
      <c t="s" r="A4" s="4">
        <v>186</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0</v>
      </c>
      <c t="s" r="B1" s="2">
        <v>1</v>
      </c>
    </row>
    <row r="2" spans="1:2">
      <c t="s" r="B2" s="2">
        <v>2</v>
      </c>
    </row>
    <row r="3" spans="1:2">
      <c t="s" r="A3" s="3">
        <v>139</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3</v>
      </c>
      <c t="s" r="B1" s="2">
        <v>1</v>
      </c>
    </row>
    <row r="2" spans="1:2">
      <c t="s" r="B2" s="2">
        <v>2</v>
      </c>
    </row>
    <row r="3" spans="1:2">
      <c t="s" r="A3" s="3">
        <v>152</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139</v>
      </c>
    </row>
    <row r="4" spans="1:2">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1</v>
      </c>
      <c t="s" r="B1" s="2">
        <v>2</v>
      </c>
      <c t="s" r="C1" s="2">
        <v>28</v>
      </c>
    </row>
    <row r="2" spans="1:3">
      <c t="s" r="A2" s="3">
        <v>72</v>
      </c>
    </row>
    <row r="3" spans="1:3">
      <c t="s" r="A3" s="4">
        <v>73</v>
      </c>
      <c t="n" r="B3" s="8">
        <v>0.001</v>
      </c>
      <c t="n" r="C3" s="8">
        <v>0.001</v>
      </c>
    </row>
    <row r="4" spans="1:3">
      <c t="s" r="A4" s="4">
        <v>74</v>
      </c>
      <c t="n" r="B4" s="6">
        <v>20000000</v>
      </c>
      <c t="n" r="C4" s="6">
        <v>20000000</v>
      </c>
    </row>
    <row r="5" spans="1:3">
      <c t="s" r="A5" s="4">
        <v>75</v>
      </c>
      <c t="n" r="B5" s="6">
        <v>8000224</v>
      </c>
      <c t="n" r="C5" s="6">
        <v>8000224</v>
      </c>
    </row>
    <row r="6" spans="1:3">
      <c t="s" r="A6" s="4">
        <v>76</v>
      </c>
      <c t="n" r="B6" s="6">
        <v>8000224</v>
      </c>
      <c t="n" r="C6" s="6">
        <v>8000224</v>
      </c>
    </row>
    <row r="7" spans="1:3">
      <c t="s" r="A7" s="3">
        <v>77</v>
      </c>
    </row>
    <row r="8" spans="1:3">
      <c t="s" r="A8" s="4">
        <v>78</v>
      </c>
      <c t="n" r="B8" s="8">
        <v>0.001</v>
      </c>
      <c t="n" r="C8" s="8">
        <v>0.001</v>
      </c>
    </row>
    <row r="9" spans="1:3">
      <c t="s" r="A9" s="4">
        <v>79</v>
      </c>
      <c t="n" r="B9" s="6">
        <v>1000000</v>
      </c>
      <c t="n" r="C9" s="6">
        <v>1000000</v>
      </c>
    </row>
    <row r="10" spans="1:3">
      <c t="s" r="A10" s="4">
        <v>80</v>
      </c>
      <c t="n" r="B10" s="6">
        <v>0</v>
      </c>
      <c t="n" r="C10" s="6">
        <v>0</v>
      </c>
    </row>
    <row r="11" spans="1:3">
      <c t="s" r="A11" s="4">
        <v>81</v>
      </c>
      <c t="n" r="B11" s="6">
        <v>0</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9</v>
      </c>
      <c t="s" r="B1" s="2">
        <v>1</v>
      </c>
    </row>
    <row r="2" spans="1:2">
      <c t="s" r="B2" s="2">
        <v>2</v>
      </c>
    </row>
    <row r="3" spans="1:2">
      <c t="s" r="A3" s="3">
        <v>139</v>
      </c>
    </row>
    <row r="4" spans="1:2">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42</v>
      </c>
      <c t="s" r="B1" s="2">
        <v>1</v>
      </c>
    </row>
    <row r="2" spans="1:2">
      <c t="s" r="B2" s="2">
        <v>2</v>
      </c>
    </row>
    <row r="3" spans="1:2">
      <c t="s" r="A3" s="3">
        <v>160</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v>
      </c>
      <c t="s" r="B1" s="2">
        <v>2</v>
      </c>
      <c t="s" r="C1" s="2">
        <v>28</v>
      </c>
    </row>
    <row r="2" spans="1:3">
      <c t="s" r="A2" s="3">
        <v>133</v>
      </c>
    </row>
    <row r="3" spans="1:3">
      <c t="s" r="A3" s="4">
        <v>75</v>
      </c>
      <c t="n" r="B3" s="6">
        <v>8000224</v>
      </c>
      <c t="n" r="C3" s="6">
        <v>80002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15"/>
  </cols>
  <sheetData>
    <row r="1" spans="1:2">
      <c t="s" r="A1" s="1">
        <v>248</v>
      </c>
      <c t="s" r="B1" s="2">
        <v>1</v>
      </c>
    </row>
    <row r="2" spans="1:2">
      <c t="s" r="B2" s="2">
        <v>2</v>
      </c>
    </row>
    <row r="3" spans="1:2">
      <c t="s" r="A3" s="4">
        <v>249</v>
      </c>
    </row>
    <row r="4" spans="1:2">
      <c t="s" r="A4" s="4">
        <v>250</v>
      </c>
      <c t="s" r="B4" s="4">
        <v>251</v>
      </c>
    </row>
    <row r="5" spans="1:2">
      <c t="s" r="A5" s="4">
        <v>252</v>
      </c>
    </row>
    <row r="6" spans="1:2">
      <c t="s" r="A6" s="4">
        <v>250</v>
      </c>
      <c t="s" r="B6" s="4">
        <v>253</v>
      </c>
    </row>
    <row r="7" spans="1:2">
      <c t="s" r="A7" s="4">
        <v>254</v>
      </c>
    </row>
    <row r="8" spans="1:2">
      <c t="s" r="A8" s="4">
        <v>250</v>
      </c>
      <c t="s" r="B8" s="4">
        <v>253</v>
      </c>
    </row>
    <row r="9" spans="1:2">
      <c t="s" r="A9" s="4">
        <v>255</v>
      </c>
    </row>
    <row r="10" spans="1:2">
      <c t="s" r="A10" s="4">
        <v>250</v>
      </c>
      <c t="s" r="B10"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256</v>
      </c>
      <c t="s" r="B1" s="2">
        <v>1</v>
      </c>
    </row>
    <row r="2" spans="1:4">
      <c t="s" r="B2" s="2">
        <v>2</v>
      </c>
      <c t="s" r="C2" s="2">
        <v>83</v>
      </c>
      <c t="s" r="D2" s="2">
        <v>28</v>
      </c>
    </row>
    <row r="3" spans="1:4">
      <c t="s" r="A3" s="4">
        <v>257</v>
      </c>
      <c t="n" r="B3" s="7">
        <v>1220127</v>
      </c>
      <c t="n" r="C3" s="7">
        <v>1438928</v>
      </c>
    </row>
    <row r="4" spans="1:4">
      <c t="s" r="A4" s="4">
        <v>258</v>
      </c>
      <c t="n" r="B4" s="6">
        <v>297140</v>
      </c>
      <c t="n" r="C4" s="6">
        <v>-771941</v>
      </c>
    </row>
    <row r="5" spans="1:4">
      <c t="s" r="A5" s="4">
        <v>102</v>
      </c>
      <c t="n" r="B5" s="6">
        <v>120188</v>
      </c>
      <c t="n" r="C5" s="6">
        <v>-854909</v>
      </c>
    </row>
    <row r="6" spans="1:4">
      <c t="s" r="A6" s="4">
        <v>110</v>
      </c>
      <c t="n" r="B6" s="6">
        <v>23877</v>
      </c>
      <c t="n" r="C6" s="6">
        <v>51136</v>
      </c>
    </row>
    <row r="7" spans="1:4">
      <c t="s" r="A7" s="4">
        <v>259</v>
      </c>
      <c t="n" r="B7" s="6">
        <v>5940814</v>
      </c>
      <c t="n" r="D7" s="7">
        <v>6870343</v>
      </c>
    </row>
    <row r="8" spans="1:4">
      <c t="s" r="A8" s="4">
        <v>260</v>
      </c>
    </row>
    <row r="9" spans="1:4">
      <c t="s" r="A9" s="4">
        <v>257</v>
      </c>
      <c t="n" r="B9" s="6">
        <v>1220127</v>
      </c>
      <c t="n" r="C9" s="6">
        <v>1424656</v>
      </c>
    </row>
    <row r="10" spans="1:4">
      <c t="s" r="A10" s="4">
        <v>258</v>
      </c>
      <c t="n" r="B10" s="6">
        <v>346987</v>
      </c>
      <c t="n" r="C10" s="6">
        <v>-299525</v>
      </c>
    </row>
    <row r="11" spans="1:4">
      <c t="s" r="A11" s="4">
        <v>102</v>
      </c>
      <c t="n" r="B11" s="6">
        <v>170220</v>
      </c>
      <c t="n" r="C11" s="6">
        <v>-374797</v>
      </c>
    </row>
    <row r="12" spans="1:4">
      <c t="s" r="A12" s="4">
        <v>110</v>
      </c>
      <c t="n" r="B12" s="6">
        <v>23079</v>
      </c>
      <c t="n" r="C12" s="6">
        <v>43146</v>
      </c>
    </row>
    <row r="13" spans="1:4">
      <c t="s" r="A13" s="4">
        <v>259</v>
      </c>
      <c t="n" r="B13" s="6">
        <v>6843950</v>
      </c>
      <c t="n" r="D13" s="6">
        <v>7652600</v>
      </c>
    </row>
    <row r="14" spans="1:4">
      <c t="s" r="A14" s="4">
        <v>261</v>
      </c>
    </row>
    <row r="15" spans="1:4">
      <c t="s" r="A15" s="4">
        <v>257</v>
      </c>
      <c t="n" r="B15" s="6">
        <v>0</v>
      </c>
      <c t="n" r="C15" s="6">
        <v>13703</v>
      </c>
    </row>
    <row r="16" spans="1:4">
      <c t="s" r="A16" s="4">
        <v>258</v>
      </c>
      <c t="n" r="B16" s="6">
        <v>-15605</v>
      </c>
      <c t="n" r="C16" s="6">
        <v>-92920</v>
      </c>
    </row>
    <row r="17" spans="1:4">
      <c t="s" r="A17" s="4">
        <v>102</v>
      </c>
      <c t="n" r="B17" s="6">
        <v>-15669</v>
      </c>
      <c t="n" r="C17" s="6">
        <v>-90660</v>
      </c>
    </row>
    <row r="18" spans="1:4">
      <c t="s" r="A18" s="4">
        <v>110</v>
      </c>
      <c t="n" r="B18" s="6">
        <v>798</v>
      </c>
      <c t="n" r="C18" s="6">
        <v>7456</v>
      </c>
    </row>
    <row r="19" spans="1:4">
      <c t="s" r="A19" s="4">
        <v>259</v>
      </c>
      <c t="n" r="B19" s="6">
        <v>5547</v>
      </c>
      <c t="n" r="D19" s="6">
        <v>-3325</v>
      </c>
    </row>
    <row r="20" spans="1:4">
      <c t="s" r="A20" s="4">
        <v>262</v>
      </c>
    </row>
    <row r="21" spans="1:4">
      <c t="s" r="A21" s="4">
        <v>257</v>
      </c>
      <c t="n" r="B21" s="6">
        <v>0</v>
      </c>
      <c t="n" r="C21" s="6">
        <v>569</v>
      </c>
    </row>
    <row r="22" spans="1:4">
      <c t="s" r="A22" s="4">
        <v>258</v>
      </c>
      <c t="n" r="B22" s="6">
        <v>0</v>
      </c>
      <c t="n" r="C22" s="6">
        <v>-6080</v>
      </c>
    </row>
    <row r="23" spans="1:4">
      <c t="s" r="A23" s="4">
        <v>102</v>
      </c>
      <c t="n" r="B23" s="6">
        <v>0</v>
      </c>
      <c t="n" r="C23" s="6">
        <v>-16064</v>
      </c>
    </row>
    <row r="24" spans="1:4">
      <c t="s" r="A24" s="4">
        <v>110</v>
      </c>
      <c t="n" r="B24" s="6">
        <v>0</v>
      </c>
      <c t="n" r="C24" s="6">
        <v>534</v>
      </c>
    </row>
    <row r="25" spans="1:4">
      <c t="s" r="A25" s="4">
        <v>259</v>
      </c>
      <c t="n" r="B25" s="6">
        <v>291083</v>
      </c>
      <c t="n" r="D25" s="6">
        <v>310095</v>
      </c>
    </row>
    <row r="26" spans="1:4">
      <c t="s" r="A26" s="4">
        <v>263</v>
      </c>
    </row>
    <row r="27" spans="1:4">
      <c t="s" r="A27" s="4">
        <v>257</v>
      </c>
      <c t="n" r="B27" s="6">
        <v>0</v>
      </c>
      <c t="n" r="C27" s="6">
        <v>0</v>
      </c>
    </row>
    <row r="28" spans="1:4">
      <c t="s" r="A28" s="4">
        <v>258</v>
      </c>
      <c t="n" r="B28" s="6">
        <v>-34242</v>
      </c>
      <c t="n" r="C28" s="6">
        <v>-373416</v>
      </c>
    </row>
    <row r="29" spans="1:4">
      <c t="s" r="A29" s="4">
        <v>102</v>
      </c>
      <c t="n" r="B29" s="6">
        <v>-34363</v>
      </c>
      <c t="n" r="C29" s="6">
        <v>-373388</v>
      </c>
    </row>
    <row r="30" spans="1:4">
      <c t="s" r="A30" s="4">
        <v>110</v>
      </c>
      <c t="n" r="B30" s="6">
        <v>0</v>
      </c>
      <c t="n" r="C30" s="7">
        <v>0</v>
      </c>
    </row>
    <row r="31" spans="1:4">
      <c t="s" r="A31" s="4">
        <v>259</v>
      </c>
      <c t="n" r="B31" s="6">
        <v>2042035</v>
      </c>
      <c t="n" r="D31" s="6">
        <v>2075748</v>
      </c>
    </row>
    <row r="32" spans="1:4">
      <c t="s" r="A32" s="4">
        <v>264</v>
      </c>
    </row>
    <row r="33" spans="1:4">
      <c t="s" r="A33" s="4">
        <v>259</v>
      </c>
      <c t="n" r="B33" s="7">
        <v>-3241801</v>
      </c>
      <c t="n" r="D33" s="7">
        <v>-31647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5</v>
      </c>
      <c t="s" r="B1" s="2">
        <v>1</v>
      </c>
    </row>
    <row r="2" spans="1:4">
      <c t="s" r="B2" s="2">
        <v>2</v>
      </c>
      <c t="s" r="C2" s="2">
        <v>83</v>
      </c>
      <c t="s" r="D2" s="2">
        <v>28</v>
      </c>
    </row>
    <row r="3" spans="1:4">
      <c t="s" r="A3" s="3">
        <v>139</v>
      </c>
    </row>
    <row r="4" spans="1:4">
      <c t="s" r="A4" s="4">
        <v>266</v>
      </c>
      <c t="n" r="B4" s="7">
        <v>120188</v>
      </c>
      <c t="n" r="C4" s="7">
        <v>-854909</v>
      </c>
    </row>
    <row r="5" spans="1:4">
      <c t="s" r="A5" s="4">
        <v>69</v>
      </c>
      <c t="n" r="B5" s="7">
        <v>-10227418</v>
      </c>
      <c t="n" r="D5" s="7">
        <v>-102974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67</v>
      </c>
      <c t="s" r="B1" s="2">
        <v>2</v>
      </c>
      <c t="s" r="C1" s="2">
        <v>28</v>
      </c>
    </row>
    <row r="2" spans="1:3">
      <c t="s" r="A2" s="3">
        <v>139</v>
      </c>
    </row>
    <row r="3" spans="1:3">
      <c t="s" r="A3" s="4">
        <v>268</v>
      </c>
      <c t="n" r="B3" s="7">
        <v>11366</v>
      </c>
      <c t="n" r="C3" s="7">
        <v>582</v>
      </c>
    </row>
    <row r="4" spans="1:3">
      <c t="s" r="A4" s="4">
        <v>269</v>
      </c>
      <c t="n" r="B4" s="6">
        <v>35417</v>
      </c>
      <c t="n" r="C4" s="6">
        <v>29390</v>
      </c>
    </row>
    <row r="5" spans="1:3">
      <c t="s" r="A5" s="4">
        <v>270</v>
      </c>
      <c t="n" r="B5" s="6">
        <v>88494</v>
      </c>
      <c t="n" r="C5" s="6">
        <v>88053</v>
      </c>
    </row>
    <row r="6" spans="1:3">
      <c t="s" r="A6" s="4">
        <v>271</v>
      </c>
      <c t="n" r="B6" s="6">
        <v>2395</v>
      </c>
      <c t="n" r="C6" s="6">
        <v>2383</v>
      </c>
    </row>
    <row r="7" spans="1:3">
      <c t="s" r="A7" s="4">
        <v>272</v>
      </c>
      <c t="n" r="B7" s="6">
        <v>-116975</v>
      </c>
      <c t="n" r="C7" s="6">
        <v>-116391</v>
      </c>
    </row>
    <row r="8" spans="1:3">
      <c t="s" r="A8" s="4">
        <v>273</v>
      </c>
      <c t="n" r="B8" s="7">
        <v>20697</v>
      </c>
      <c t="n" r="C8" s="7">
        <v>40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274</v>
      </c>
      <c t="s" r="B1" s="2">
        <v>2</v>
      </c>
      <c t="s" r="C1" s="2">
        <v>28</v>
      </c>
    </row>
    <row r="2" spans="1:3">
      <c t="s" r="A2" s="3">
        <v>142</v>
      </c>
    </row>
    <row r="3" spans="1:3">
      <c t="s" r="A3" s="4">
        <v>275</v>
      </c>
      <c t="n" r="B3" s="7">
        <v>664677</v>
      </c>
      <c t="n" r="C3" s="7">
        <v>609829</v>
      </c>
    </row>
    <row r="4" spans="1:3">
      <c t="s" r="A4" s="4">
        <v>276</v>
      </c>
      <c t="n" r="B4" s="6">
        <v>-623967</v>
      </c>
      <c t="n" r="C4" s="6">
        <v>-569323</v>
      </c>
    </row>
    <row r="5" spans="1:3">
      <c t="s" r="A5" s="4">
        <v>273</v>
      </c>
      <c t="n" r="B5" s="7">
        <v>40710</v>
      </c>
      <c t="n" r="C5" s="7">
        <v>405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77</v>
      </c>
      <c t="s" r="B1" s="2">
        <v>2</v>
      </c>
      <c t="s" r="C1" s="2">
        <v>28</v>
      </c>
    </row>
    <row r="2" spans="1:3">
      <c t="s" r="A2" s="3">
        <v>139</v>
      </c>
    </row>
    <row r="3" spans="1:3">
      <c t="s" r="A3" s="4">
        <v>278</v>
      </c>
      <c t="n" r="B3" s="7">
        <v>13268</v>
      </c>
      <c t="n" r="C3" s="7">
        <v>11353</v>
      </c>
    </row>
    <row r="4" spans="1:3">
      <c t="s" r="A4" s="4">
        <v>279</v>
      </c>
      <c t="n" r="B4" s="6">
        <v>705</v>
      </c>
      <c t="n" r="C4" s="6">
        <v>0</v>
      </c>
    </row>
    <row r="5" spans="1:3">
      <c t="s" r="A5" s="4">
        <v>34</v>
      </c>
      <c t="n" r="B5" s="7">
        <v>13973</v>
      </c>
      <c t="n" r="C5" s="7">
        <v>113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80</v>
      </c>
      <c t="s" r="B1" s="2">
        <v>2</v>
      </c>
      <c t="s" r="C1" s="2">
        <v>28</v>
      </c>
    </row>
    <row r="2" spans="1:3">
      <c t="s" r="A2" s="3">
        <v>139</v>
      </c>
    </row>
    <row r="3" spans="1:3">
      <c t="s" r="A3" s="4">
        <v>279</v>
      </c>
      <c t="n" r="B3" s="7">
        <v>167416</v>
      </c>
      <c t="n" r="C3" s="7">
        <v>165879</v>
      </c>
    </row>
    <row r="4" spans="1:3">
      <c t="s" r="A4" s="4">
        <v>271</v>
      </c>
      <c t="n" r="B4" s="6">
        <v>220</v>
      </c>
      <c t="n" r="C4" s="6">
        <v>1346</v>
      </c>
    </row>
    <row r="5" spans="1:3">
      <c t="s" r="A5" s="4">
        <v>52</v>
      </c>
      <c t="n" r="B5" s="7">
        <v>167636</v>
      </c>
      <c t="n" r="C5" s="7">
        <v>1672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v>
      </c>
      <c t="s" r="C2" s="2">
        <v>83</v>
      </c>
    </row>
    <row r="3" spans="1:3">
      <c t="s" r="A3" s="3">
        <v>84</v>
      </c>
    </row>
    <row r="4" spans="1:3">
      <c t="s" r="A4" s="4">
        <v>85</v>
      </c>
      <c t="n" r="B4" s="7">
        <v>0</v>
      </c>
      <c t="n" r="C4" s="7">
        <v>4279</v>
      </c>
    </row>
    <row r="5" spans="1:3">
      <c t="s" r="A5" s="4">
        <v>86</v>
      </c>
      <c t="n" r="B5" s="6">
        <v>1220127</v>
      </c>
      <c t="n" r="C5" s="6">
        <v>1434649</v>
      </c>
    </row>
    <row r="6" spans="1:3">
      <c t="s" r="A6" s="4">
        <v>87</v>
      </c>
      <c t="n" r="B6" s="6">
        <v>1220127</v>
      </c>
      <c t="n" r="C6" s="6">
        <v>1438928</v>
      </c>
    </row>
    <row r="7" spans="1:3">
      <c t="s" r="A7" s="3">
        <v>88</v>
      </c>
    </row>
    <row r="8" spans="1:3">
      <c t="s" r="A8" s="4">
        <v>85</v>
      </c>
      <c t="n" r="B8" s="6">
        <v>0</v>
      </c>
      <c t="n" r="C8" s="6">
        <v>2885</v>
      </c>
    </row>
    <row r="9" spans="1:3">
      <c t="s" r="A9" s="4">
        <v>86</v>
      </c>
      <c t="n" r="B9" s="6">
        <v>518695</v>
      </c>
      <c t="n" r="C9" s="6">
        <v>638380</v>
      </c>
    </row>
    <row r="10" spans="1:3">
      <c t="s" r="A10" s="4">
        <v>88</v>
      </c>
      <c t="n" r="B10" s="6">
        <v>518695</v>
      </c>
      <c t="n" r="C10" s="6">
        <v>641265</v>
      </c>
    </row>
    <row r="11" spans="1:3">
      <c t="s" r="A11" s="4">
        <v>89</v>
      </c>
      <c t="n" r="B11" s="6">
        <v>701432</v>
      </c>
      <c t="n" r="C11" s="6">
        <v>797663</v>
      </c>
    </row>
    <row r="12" spans="1:3">
      <c t="s" r="A12" s="3">
        <v>90</v>
      </c>
    </row>
    <row r="13" spans="1:3">
      <c t="s" r="A13" s="4">
        <v>91</v>
      </c>
      <c t="n" r="B13" s="6">
        <v>98462</v>
      </c>
      <c t="n" r="C13" s="6">
        <v>89883</v>
      </c>
    </row>
    <row r="14" spans="1:3">
      <c t="s" r="A14" s="4">
        <v>92</v>
      </c>
      <c t="n" r="B14" s="6">
        <v>305830</v>
      </c>
      <c t="n" r="C14" s="6">
        <v>1479721</v>
      </c>
    </row>
    <row r="15" spans="1:3">
      <c t="s" r="A15" s="4">
        <v>93</v>
      </c>
      <c t="n" r="B15" s="6">
        <v>404292</v>
      </c>
      <c t="n" r="C15" s="6">
        <v>1569604</v>
      </c>
    </row>
    <row r="16" spans="1:3">
      <c t="s" r="A16" s="4">
        <v>94</v>
      </c>
      <c t="n" r="B16" s="6">
        <v>297140</v>
      </c>
      <c t="n" r="C16" s="6">
        <v>-771941</v>
      </c>
    </row>
    <row r="17" spans="1:3">
      <c t="s" r="A17" s="3">
        <v>95</v>
      </c>
    </row>
    <row r="18" spans="1:3">
      <c t="s" r="A18" s="4">
        <v>96</v>
      </c>
      <c t="n" r="B18" s="6">
        <v>0</v>
      </c>
      <c t="n" r="C18" s="6">
        <v>113350</v>
      </c>
    </row>
    <row r="19" spans="1:3">
      <c t="s" r="A19" s="4">
        <v>97</v>
      </c>
      <c t="n" r="B19" s="6">
        <v>-1873</v>
      </c>
      <c t="n" r="C19" s="6">
        <v>-6581</v>
      </c>
    </row>
    <row r="20" spans="1:3">
      <c t="s" r="A20" s="4">
        <v>98</v>
      </c>
      <c t="n" r="B20" s="6">
        <v>-719</v>
      </c>
      <c t="n" r="C20" s="6">
        <v>-433</v>
      </c>
    </row>
    <row r="21" spans="1:3">
      <c t="s" r="A21" s="4">
        <v>99</v>
      </c>
      <c t="n" r="B21" s="6">
        <v>-2592</v>
      </c>
      <c t="n" r="C21" s="6">
        <v>106336</v>
      </c>
    </row>
    <row r="22" spans="1:3">
      <c t="s" r="A22" s="4">
        <v>100</v>
      </c>
      <c t="n" r="B22" s="6">
        <v>294548</v>
      </c>
      <c t="n" r="C22" s="6">
        <v>-665605</v>
      </c>
    </row>
    <row r="23" spans="1:3">
      <c t="s" r="A23" s="4">
        <v>101</v>
      </c>
      <c t="n" r="B23" s="6">
        <v>174360</v>
      </c>
      <c t="n" r="C23" s="6">
        <v>189304</v>
      </c>
    </row>
    <row r="24" spans="1:3">
      <c t="s" r="A24" s="4">
        <v>102</v>
      </c>
      <c t="n" r="B24" s="6">
        <v>120188</v>
      </c>
      <c t="n" r="C24" s="6">
        <v>-854909</v>
      </c>
    </row>
    <row r="25" spans="1:3">
      <c t="s" r="A25" s="4">
        <v>103</v>
      </c>
      <c t="n" r="B25" s="6">
        <v>-50121</v>
      </c>
      <c t="n" r="C25" s="6">
        <v>25269</v>
      </c>
    </row>
    <row r="26" spans="1:3">
      <c t="s" r="A26" s="4">
        <v>104</v>
      </c>
      <c t="n" r="B26" s="7">
        <v>70067</v>
      </c>
      <c t="n" r="C26" s="7">
        <v>-829640</v>
      </c>
    </row>
    <row r="27" spans="1:3">
      <c t="s" r="A27" s="4">
        <v>105</v>
      </c>
      <c t="n" r="B27" s="6">
        <v>8000224</v>
      </c>
      <c t="n" r="C27" s="6">
        <v>5581391</v>
      </c>
    </row>
    <row r="28" spans="1:3">
      <c t="s" r="A28" s="4">
        <v>106</v>
      </c>
      <c t="n" r="B28" s="9">
        <v>0.02</v>
      </c>
      <c t="n" r="C28" s="9">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28</v>
      </c>
    </row>
    <row r="2" spans="1:3">
      <c t="s" r="A2" s="3">
        <v>147</v>
      </c>
    </row>
    <row r="3" spans="1:3">
      <c t="s" r="A3" s="4">
        <v>282</v>
      </c>
      <c t="n" r="B3" s="7">
        <v>207001</v>
      </c>
      <c t="n" r="C3" s="7">
        <v>205968</v>
      </c>
    </row>
    <row r="4" spans="1:3">
      <c t="s" r="A4" s="4">
        <v>283</v>
      </c>
      <c t="n" r="B4" s="6">
        <v>-146819</v>
      </c>
      <c t="n" r="C4" s="6">
        <v>-131557</v>
      </c>
    </row>
    <row r="5" spans="1:3">
      <c t="s" r="A5" s="4">
        <v>284</v>
      </c>
      <c t="n" r="B5" s="6">
        <v>-1435</v>
      </c>
      <c t="n" r="C5" s="6">
        <v>-1428</v>
      </c>
    </row>
    <row r="6" spans="1:3">
      <c t="s" r="A6" s="4">
        <v>285</v>
      </c>
      <c t="n" r="B6" s="7">
        <v>58747</v>
      </c>
      <c t="n" r="C6" s="7">
        <v>729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286</v>
      </c>
      <c t="s" r="B1" s="2">
        <v>1</v>
      </c>
    </row>
    <row r="2" spans="1:3">
      <c t="s" r="B2" s="2">
        <v>2</v>
      </c>
      <c t="s" r="C2" s="2">
        <v>83</v>
      </c>
    </row>
    <row r="3" spans="1:3">
      <c t="s" r="A3" s="3">
        <v>147</v>
      </c>
    </row>
    <row r="4" spans="1:3">
      <c t="s" r="A4" s="4">
        <v>287</v>
      </c>
      <c t="n" r="B4" s="7">
        <v>14451</v>
      </c>
      <c t="n" r="C4" s="7">
        <v>24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28</v>
      </c>
    </row>
    <row r="2" spans="1:3">
      <c t="s" r="A2" s="3">
        <v>139</v>
      </c>
    </row>
    <row r="3" spans="1:3">
      <c t="s" r="A3" s="4">
        <v>289</v>
      </c>
      <c t="n" r="B3" s="7">
        <v>403048</v>
      </c>
      <c t="n" r="C3" s="7">
        <v>400395</v>
      </c>
    </row>
    <row r="4" spans="1:3">
      <c t="s" r="A4" s="4">
        <v>290</v>
      </c>
      <c t="n" r="B4" s="6">
        <v>-298243</v>
      </c>
      <c t="n" r="C4" s="6">
        <v>-132970</v>
      </c>
    </row>
    <row r="5" spans="1:3">
      <c t="s" r="A5" s="4">
        <v>291</v>
      </c>
      <c t="n" r="B5" s="6">
        <v>-279879</v>
      </c>
      <c t="n" r="C5" s="6">
        <v>-15440</v>
      </c>
    </row>
    <row r="6" spans="1:3">
      <c t="s" r="A6" s="4">
        <v>273</v>
      </c>
      <c t="n" r="B6" s="7">
        <v>-175074</v>
      </c>
      <c t="n" r="C6" s="7">
        <v>2519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92</v>
      </c>
      <c t="s" r="B1" s="2">
        <v>2</v>
      </c>
      <c t="s" r="C1" s="2">
        <v>28</v>
      </c>
    </row>
    <row r="2" spans="1:3">
      <c t="s" r="A2" s="3">
        <v>152</v>
      </c>
    </row>
    <row r="3" spans="1:3">
      <c t="s" r="A3" s="4">
        <v>293</v>
      </c>
      <c t="n" r="B3" s="7">
        <v>170224</v>
      </c>
      <c t="n" r="C3" s="7">
        <v>169374</v>
      </c>
    </row>
    <row r="4" spans="1:3">
      <c t="s" r="A4" s="4">
        <v>294</v>
      </c>
      <c t="n" r="B4" s="6">
        <v>-97937</v>
      </c>
      <c t="n" r="C4" s="6">
        <v>-87971</v>
      </c>
    </row>
    <row r="5" spans="1:3">
      <c t="s" r="A5" s="4">
        <v>285</v>
      </c>
      <c t="n" r="B5" s="7">
        <v>72287</v>
      </c>
      <c t="n" r="C5" s="7">
        <v>814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95</v>
      </c>
      <c t="s" r="B1" s="2">
        <v>1</v>
      </c>
    </row>
    <row r="2" spans="1:3">
      <c t="s" r="B2" s="2">
        <v>2</v>
      </c>
      <c t="s" r="C2" s="2">
        <v>83</v>
      </c>
    </row>
    <row r="3" spans="1:3">
      <c t="s" r="A3" s="3">
        <v>152</v>
      </c>
    </row>
    <row r="4" spans="1:3">
      <c t="s" r="A4" s="4">
        <v>296</v>
      </c>
      <c t="n" r="B4" s="7">
        <v>9426</v>
      </c>
      <c t="n" r="C4" s="7">
        <v>268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7</v>
      </c>
      <c t="s" r="B1" s="2">
        <v>2</v>
      </c>
      <c t="s" r="C1" s="2">
        <v>28</v>
      </c>
    </row>
    <row r="2" spans="1:3">
      <c t="s" r="A2" s="3">
        <v>298</v>
      </c>
    </row>
    <row r="3" spans="1:3">
      <c t="s" r="A3" s="4">
        <v>299</v>
      </c>
      <c t="n" r="B3" s="7">
        <v>426597</v>
      </c>
      <c t="n" r="C3" s="7">
        <v>428795</v>
      </c>
    </row>
    <row r="4" spans="1:3">
      <c t="s" r="A4" s="4">
        <v>300</v>
      </c>
      <c t="n" r="B4" s="6">
        <v>23281</v>
      </c>
      <c t="n" r="C4" s="6">
        <v>23165</v>
      </c>
    </row>
    <row r="5" spans="1:3">
      <c t="s" r="A5" s="4">
        <v>301</v>
      </c>
      <c t="n" r="B5" s="6">
        <v>709022</v>
      </c>
      <c t="n" r="C5" s="6">
        <v>706699</v>
      </c>
    </row>
    <row r="6" spans="1:3">
      <c t="s" r="A6" s="4">
        <v>302</v>
      </c>
      <c t="n" r="B6" s="6">
        <v>-449878</v>
      </c>
      <c t="n" r="C6" s="6">
        <v>-451960</v>
      </c>
    </row>
    <row r="7" spans="1:3">
      <c t="s" r="A7" s="4">
        <v>303</v>
      </c>
      <c t="n" r="B7" s="6">
        <v>709022</v>
      </c>
      <c t="n" r="C7" s="6">
        <v>706699</v>
      </c>
    </row>
    <row r="8" spans="1:3">
      <c t="s" r="A8" s="3">
        <v>304</v>
      </c>
    </row>
    <row r="9" spans="1:3">
      <c t="s" r="A9" s="4">
        <v>305</v>
      </c>
      <c t="n" r="B9" s="6">
        <v>-8343</v>
      </c>
      <c t="n" r="C9" s="6">
        <v>-9671</v>
      </c>
    </row>
    <row r="10" spans="1:3">
      <c t="s" r="A10" s="4">
        <v>306</v>
      </c>
      <c t="n" r="B10" s="6">
        <v>-17719</v>
      </c>
      <c t="n" r="C10" s="6">
        <v>-17631</v>
      </c>
    </row>
    <row r="11" spans="1:3">
      <c t="s" r="A11" s="4">
        <v>307</v>
      </c>
      <c t="n" r="B11" s="6">
        <v>-26063</v>
      </c>
      <c t="n" r="C11" s="6">
        <v>-27302</v>
      </c>
    </row>
    <row r="12" spans="1:3">
      <c t="s" r="A12" s="4">
        <v>308</v>
      </c>
      <c t="n" r="B12" s="6">
        <v>682959</v>
      </c>
      <c t="n" r="C12" s="6">
        <v>679397</v>
      </c>
    </row>
    <row r="13" spans="1:3">
      <c t="s" r="A13" s="3">
        <v>309</v>
      </c>
    </row>
    <row r="14" spans="1:3">
      <c t="s" r="A14" s="4">
        <v>305</v>
      </c>
      <c t="n" r="B14" s="6">
        <v>195577</v>
      </c>
      <c t="n" r="C14" s="6">
        <v>191788</v>
      </c>
    </row>
    <row r="15" spans="1:3">
      <c t="s" r="A15" s="4">
        <v>301</v>
      </c>
      <c t="n" r="B15" s="6">
        <v>866604</v>
      </c>
      <c t="n" r="C15" s="6">
        <v>1037739</v>
      </c>
    </row>
    <row r="16" spans="1:3">
      <c t="s" r="A16" s="4">
        <v>310</v>
      </c>
      <c t="n" r="B16" s="6">
        <v>1577042</v>
      </c>
      <c t="n" r="C16" s="6">
        <v>1460885</v>
      </c>
    </row>
    <row r="17" spans="1:3">
      <c t="s" r="A17" s="4">
        <v>302</v>
      </c>
      <c t="n" r="B17" s="6">
        <v>-1772619</v>
      </c>
      <c t="n" r="C17" s="6">
        <v>-1652673</v>
      </c>
    </row>
    <row r="18" spans="1:3">
      <c t="s" r="A18" s="4">
        <v>311</v>
      </c>
      <c t="n" r="B18" s="7">
        <v>866604</v>
      </c>
      <c t="n" r="C18" s="7">
        <v>10377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28</v>
      </c>
    </row>
    <row r="2" spans="1:3">
      <c t="s" r="A2" s="3">
        <v>139</v>
      </c>
    </row>
    <row r="3" spans="1:3">
      <c t="s" r="A3" s="4">
        <v>313</v>
      </c>
      <c t="n" r="B3" s="7">
        <v>240223</v>
      </c>
      <c t="n" r="C3" s="7">
        <v>239012</v>
      </c>
    </row>
    <row r="4" spans="1:3">
      <c t="s" r="A4" s="4">
        <v>314</v>
      </c>
      <c t="n" r="B4" s="6">
        <v>404258</v>
      </c>
      <c t="n" r="C4" s="6">
        <v>341313</v>
      </c>
    </row>
    <row r="5" spans="1:3">
      <c t="s" r="A5" s="4">
        <v>315</v>
      </c>
      <c t="n" r="B5" s="6">
        <v>994341</v>
      </c>
      <c t="n" r="C5" s="6">
        <v>1030854</v>
      </c>
    </row>
    <row r="6" spans="1:3">
      <c t="s" r="A6" s="4">
        <v>316</v>
      </c>
      <c t="n" r="B6" s="6">
        <v>92891</v>
      </c>
      <c t="n" r="C6" s="6">
        <v>92429</v>
      </c>
    </row>
    <row r="7" spans="1:3">
      <c t="s" r="A7" s="4">
        <v>317</v>
      </c>
      <c t="n" r="B7" s="6">
        <v>35812</v>
      </c>
      <c t="n" r="C7" s="6">
        <v>52657</v>
      </c>
    </row>
    <row r="8" spans="1:3">
      <c t="s" r="A8" s="4">
        <v>318</v>
      </c>
      <c t="n" r="B8" s="6">
        <v>9541</v>
      </c>
      <c t="n" r="C8" s="6">
        <v>8851</v>
      </c>
    </row>
    <row r="9" spans="1:3">
      <c t="s" r="A9" s="4">
        <v>273</v>
      </c>
      <c t="n" r="B9" s="7">
        <v>1777066</v>
      </c>
      <c t="n" r="C9" s="7">
        <v>17651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9</v>
      </c>
      <c t="s" r="B1" s="2">
        <v>1</v>
      </c>
    </row>
    <row r="2" spans="1:3">
      <c t="s" r="B2" s="2">
        <v>2</v>
      </c>
      <c t="s" r="C2" s="2">
        <v>83</v>
      </c>
    </row>
    <row r="3" spans="1:3">
      <c t="s" r="A3" s="3">
        <v>160</v>
      </c>
    </row>
    <row r="4" spans="1:3">
      <c t="s" r="A4" s="4">
        <v>320</v>
      </c>
      <c t="s" r="B4" s="4">
        <v>321</v>
      </c>
      <c t="s" r="C4" s="4">
        <v>322</v>
      </c>
    </row>
    <row r="5" spans="1:3">
      <c t="s" r="A5" s="4">
        <v>323</v>
      </c>
      <c t="s" r="B5" s="4">
        <v>324</v>
      </c>
      <c t="s" r="C5" s="4">
        <v>325</v>
      </c>
    </row>
    <row r="6" spans="1:3">
      <c t="s" r="A6" s="4">
        <v>326</v>
      </c>
      <c t="s" r="B6" s="4">
        <v>327</v>
      </c>
      <c t="s" r="C6" s="4">
        <v>328</v>
      </c>
    </row>
    <row r="7" spans="1:3">
      <c t="s" r="A7" s="4">
        <v>329</v>
      </c>
      <c t="s" r="B7" s="4">
        <v>330</v>
      </c>
      <c t="s" r="C7" s="4">
        <v>3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2</v>
      </c>
      <c t="s" r="B1" s="2">
        <v>1</v>
      </c>
    </row>
    <row r="2" spans="1:3">
      <c t="s" r="B2" s="2">
        <v>2</v>
      </c>
      <c t="s" r="C2" s="2">
        <v>83</v>
      </c>
    </row>
    <row r="3" spans="1:3">
      <c t="s" r="A3" s="3">
        <v>160</v>
      </c>
    </row>
    <row r="4" spans="1:3">
      <c t="s" r="A4" s="4">
        <v>333</v>
      </c>
      <c t="n" r="B4" s="7">
        <v>0</v>
      </c>
      <c t="n" r="C4" s="7">
        <v>0</v>
      </c>
    </row>
    <row r="5" spans="1:3">
      <c t="s" r="A5" s="4">
        <v>334</v>
      </c>
      <c t="n" r="B5" s="6">
        <v>174360</v>
      </c>
      <c t="n" r="C5" s="6">
        <v>189304</v>
      </c>
    </row>
    <row r="6" spans="1:3">
      <c t="s" r="A6" s="4">
        <v>335</v>
      </c>
      <c t="n" r="B6" s="7">
        <v>174360</v>
      </c>
      <c t="n" r="C6" s="7">
        <v>1893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t="s" r="A1" s="1">
        <v>336</v>
      </c>
      <c t="s" r="B1" s="2">
        <v>1</v>
      </c>
    </row>
    <row r="2" spans="1:2">
      <c t="s" r="B2" s="2">
        <v>2</v>
      </c>
    </row>
    <row r="3" spans="1:2">
      <c t="s" r="A3" s="3">
        <v>160</v>
      </c>
    </row>
    <row r="4" spans="1:2">
      <c t="s" r="A4" s="4">
        <v>337</v>
      </c>
      <c t="s" r="B4" s="4">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83</v>
      </c>
    </row>
    <row r="3" spans="1:3">
      <c t="s" r="A3" s="3">
        <v>108</v>
      </c>
    </row>
    <row r="4" spans="1:3">
      <c t="s" r="A4" s="4">
        <v>102</v>
      </c>
      <c t="n" r="B4" s="7">
        <v>120188</v>
      </c>
      <c t="n" r="C4" s="7">
        <v>-854909</v>
      </c>
    </row>
    <row r="5" spans="1:3">
      <c t="s" r="A5" s="3">
        <v>109</v>
      </c>
    </row>
    <row r="6" spans="1:3">
      <c t="s" r="A6" s="4">
        <v>110</v>
      </c>
      <c t="n" r="B6" s="6">
        <v>23877</v>
      </c>
      <c t="n" r="C6" s="6">
        <v>51136</v>
      </c>
    </row>
    <row r="7" spans="1:3">
      <c t="s" r="A7" s="4">
        <v>111</v>
      </c>
      <c t="n" r="B7" s="6">
        <v>174360</v>
      </c>
      <c t="n" r="C7" s="6">
        <v>189304</v>
      </c>
    </row>
    <row r="8" spans="1:3">
      <c t="s" r="A8" s="3">
        <v>112</v>
      </c>
    </row>
    <row r="9" spans="1:3">
      <c t="s" r="A9" s="4">
        <v>31</v>
      </c>
      <c t="n" r="B9" s="6">
        <v>13506</v>
      </c>
      <c t="n" r="C9" s="6">
        <v>-248546</v>
      </c>
    </row>
    <row r="10" spans="1:3">
      <c t="s" r="A10" s="4">
        <v>32</v>
      </c>
      <c t="n" r="B10" s="6">
        <v>-16488</v>
      </c>
      <c t="n" r="C10" s="6">
        <v>438922</v>
      </c>
    </row>
    <row r="11" spans="1:3">
      <c t="s" r="A11" s="4">
        <v>113</v>
      </c>
      <c t="n" r="B11" s="6">
        <v>-3408</v>
      </c>
      <c t="n" r="C11" s="6">
        <v>21848</v>
      </c>
    </row>
    <row r="12" spans="1:3">
      <c t="s" r="A12" s="4">
        <v>114</v>
      </c>
      <c t="n" r="B12" s="6">
        <v>0</v>
      </c>
      <c t="n" r="C12" s="6">
        <v>-82638</v>
      </c>
    </row>
    <row r="13" spans="1:3">
      <c t="s" r="A13" s="4">
        <v>115</v>
      </c>
      <c t="n" r="B13" s="6">
        <v>6283</v>
      </c>
      <c t="n" r="C13" s="6">
        <v>0</v>
      </c>
    </row>
    <row r="14" spans="1:3">
      <c t="s" r="A14" s="3">
        <v>116</v>
      </c>
    </row>
    <row r="15" spans="1:3">
      <c t="s" r="A15" s="4">
        <v>48</v>
      </c>
      <c t="n" r="B15" s="6">
        <v>0</v>
      </c>
      <c t="n" r="C15" s="6">
        <v>-260</v>
      </c>
    </row>
    <row r="16" spans="1:3">
      <c t="s" r="A16" s="4">
        <v>49</v>
      </c>
      <c t="n" r="B16" s="6">
        <v>-29969</v>
      </c>
      <c t="n" r="C16" s="6">
        <v>33890</v>
      </c>
    </row>
    <row r="17" spans="1:3">
      <c t="s" r="A17" s="4">
        <v>50</v>
      </c>
      <c t="n" r="B17" s="6">
        <v>390342</v>
      </c>
      <c t="n" r="C17" s="6">
        <v>265790</v>
      </c>
    </row>
    <row r="18" spans="1:3">
      <c t="s" r="A18" s="4">
        <v>51</v>
      </c>
      <c t="n" r="B18" s="6">
        <v>0</v>
      </c>
      <c t="n" r="C18" s="6">
        <v>45568</v>
      </c>
    </row>
    <row r="19" spans="1:3">
      <c t="s" r="A19" s="4">
        <v>52</v>
      </c>
      <c t="n" r="B19" s="6">
        <v>-2959</v>
      </c>
      <c t="n" r="C19" s="6">
        <v>-14221</v>
      </c>
    </row>
    <row r="20" spans="1:3">
      <c t="s" r="A20" s="4">
        <v>117</v>
      </c>
      <c t="n" r="B20" s="6">
        <v>-709170</v>
      </c>
      <c t="n" r="C20" s="6">
        <v>-747641</v>
      </c>
    </row>
    <row r="21" spans="1:3">
      <c t="s" r="A21" s="4">
        <v>118</v>
      </c>
      <c t="n" r="B21" s="6">
        <v>-33438</v>
      </c>
      <c t="n" r="C21" s="6">
        <v>-901757</v>
      </c>
    </row>
    <row r="22" spans="1:3">
      <c t="s" r="A22" s="3">
        <v>119</v>
      </c>
    </row>
    <row r="23" spans="1:3">
      <c t="s" r="A23" s="4">
        <v>120</v>
      </c>
      <c t="n" r="B23" s="6">
        <v>0</v>
      </c>
      <c t="n" r="C23" s="6">
        <v>-3515</v>
      </c>
    </row>
    <row r="24" spans="1:3">
      <c t="s" r="A24" s="4">
        <v>121</v>
      </c>
      <c t="n" r="B24" s="6">
        <v>0</v>
      </c>
      <c t="n" r="C24" s="6">
        <v>-3515</v>
      </c>
    </row>
    <row r="25" spans="1:3">
      <c t="s" r="A25" s="3">
        <v>122</v>
      </c>
    </row>
    <row r="26" spans="1:3">
      <c t="s" r="A26" s="4">
        <v>123</v>
      </c>
      <c t="n" r="B26" s="6">
        <v>36619</v>
      </c>
      <c t="n" r="C26" s="6">
        <v>325213</v>
      </c>
    </row>
    <row r="27" spans="1:3">
      <c t="s" r="A27" s="4">
        <v>124</v>
      </c>
      <c t="n" r="B27" s="6">
        <v>36619</v>
      </c>
      <c t="n" r="C27" s="6">
        <v>325213</v>
      </c>
    </row>
    <row r="28" spans="1:3">
      <c t="s" r="A28" s="4">
        <v>125</v>
      </c>
      <c t="n" r="B28" s="6">
        <v>168</v>
      </c>
      <c t="n" r="C28" s="6">
        <v>-3715</v>
      </c>
    </row>
    <row r="29" spans="1:3">
      <c t="s" r="A29" s="4">
        <v>126</v>
      </c>
      <c t="n" r="B29" s="6">
        <v>3349</v>
      </c>
      <c t="n" r="C29" s="6">
        <v>-583774</v>
      </c>
    </row>
    <row r="30" spans="1:3">
      <c t="s" r="A30" s="4">
        <v>127</v>
      </c>
      <c t="n" r="B30" s="6">
        <v>27795</v>
      </c>
      <c t="n" r="C30" s="6">
        <v>1089755</v>
      </c>
    </row>
    <row r="31" spans="1:3">
      <c t="s" r="A31" s="4">
        <v>128</v>
      </c>
      <c t="n" r="B31" s="6">
        <v>31144</v>
      </c>
      <c t="n" r="C31" s="6">
        <v>505981</v>
      </c>
    </row>
    <row r="32" spans="1:3">
      <c t="s" r="A32" s="3">
        <v>129</v>
      </c>
    </row>
    <row r="33" spans="1:3">
      <c t="s" r="A33" s="4">
        <v>130</v>
      </c>
      <c t="n" r="B33" s="6">
        <v>0</v>
      </c>
      <c t="n" r="C33" s="6">
        <v>0</v>
      </c>
    </row>
    <row r="34" spans="1:3">
      <c t="s" r="A34" s="4">
        <v>131</v>
      </c>
      <c t="n" r="B34" s="7">
        <v>0</v>
      </c>
      <c t="n" r="C3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S OF CASH</vt:lpstr>
      <vt:lpstr>NOTE 1 - ORGANIZATION AND DESCR</vt:lpstr>
      <vt:lpstr>NOTE 2 - SUMMARY OF SIGNIFICANT</vt:lpstr>
      <vt:lpstr>NOTE 3 - OTHER RECEIVABLES AND </vt:lpstr>
      <vt:lpstr>NOTE 4 - INVENTORY</vt:lpstr>
      <vt:lpstr>NOTE 5 - TAXES RECEIVABLE AND P</vt:lpstr>
      <vt:lpstr>NOTE 6 - PROPERTY AND EQUIPMENT</vt:lpstr>
      <vt:lpstr>NOTE 7 - ADVANCES TO (FROM) REL</vt:lpstr>
      <vt:lpstr>NOTE 8 - INTANGIBLE ASSETS</vt:lpstr>
      <vt:lpstr>NOTE 9 - DEFERRED TAX ASSETS (L</vt:lpstr>
      <vt:lpstr>NOTE 10 - ACCRUED LIABILITIES A</vt:lpstr>
      <vt:lpstr>NOTE 11 - INCOME TAXES</vt:lpstr>
      <vt:lpstr>NOTE 12 - MAJOR CUSTOMERS AND V</vt:lpstr>
      <vt:lpstr>NOTE 13 - STATUTORY RESERVES</vt:lpstr>
      <vt:lpstr>NOTE 14 - CONTINGENCIES AND COM</vt:lpstr>
      <vt:lpstr>NOTE 15 - OPERATING RISKS</vt:lpstr>
      <vt:lpstr>NOTE 2 - SUMMARY OF SIGNIFICA21</vt:lpstr>
      <vt:lpstr>NOTE 2 - SUMMARY OF SIGNIFICA22</vt:lpstr>
      <vt:lpstr>NOTE 3 - OTHER RECEIVABLES AN23</vt:lpstr>
      <vt:lpstr>NOTE 4 - INVENTORY (Tables)</vt:lpstr>
      <vt:lpstr>NOTE 5 - TAXES RECEIVABLE AND25</vt:lpstr>
      <vt:lpstr>NOTE 6 - PROPERTY AND EQUIPME26</vt:lpstr>
      <vt:lpstr>NOTE 7 - ADVANCES TO RELATED PA</vt:lpstr>
      <vt:lpstr>NOTE 8 - INTANGIBLE ASSETS (Tab</vt:lpstr>
      <vt:lpstr>NOTE 9 - DEFERRED TAX ASSETS 29</vt:lpstr>
      <vt:lpstr>NOTE 10 - ACCRUED LIABILITIES30</vt:lpstr>
      <vt:lpstr>NOTE 11 - INCOME TAXES (Tables)</vt:lpstr>
      <vt:lpstr>NOTE 1 - ORGANIZATION AND DES32</vt:lpstr>
      <vt:lpstr>NOTE 2 - SUMMARY OF SIGNIFICA33</vt:lpstr>
      <vt:lpstr>NOTE 2 - SUMMARY OF SIGNIFICA34</vt:lpstr>
      <vt:lpstr>NOTE 2 - SUMMARY OF SIGNIFICA35</vt:lpstr>
      <vt:lpstr>NOTE 3 - OTHER RECEIVABLES AN36</vt:lpstr>
      <vt:lpstr>NOTE 4 - INVENTORY (Details)</vt:lpstr>
      <vt:lpstr>NOTE 5 - TAXES RECEIVABLE AND38</vt:lpstr>
      <vt:lpstr>NOTE 5 - TAXES RECEIVABLE AND39</vt:lpstr>
      <vt:lpstr>NOTE 6 - PROPERTY AND EQUIPME40</vt:lpstr>
      <vt:lpstr>NOTE 6 - PROPERTY AND EQUIPME41</vt:lpstr>
      <vt:lpstr>NOTE 7 - ADVANCES TO RELATED 42</vt:lpstr>
      <vt:lpstr>NOTE 8 - INTANGIBLE ASSETS - IN</vt:lpstr>
      <vt:lpstr>NOTE 8 - INTANGIBLE ASSETS (Det</vt:lpstr>
      <vt:lpstr>NOTE 9 - DEFERRED TAX ASSETS 45</vt:lpstr>
      <vt:lpstr>NOTE 10 - ACCRUED LIABILITIES46</vt:lpstr>
      <vt:lpstr>NOTE 11 - INCOME TAXES - RECONC</vt:lpstr>
      <vt:lpstr>NOTE 11 - INCOME TAXES - PROVIS</vt:lpstr>
      <vt:lpstr>NOTE 11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5:11:57Z</dcterms:created>
  <dcterms:modified xmlns:dcterms="http://purl.org/dc/terms/" xmlns:xsi="http://www.w3.org/2001/XMLSchema-instance" xsi:type="dcterms:W3CDTF">2016-05-20T15:11:57Z</dcterms:modified>
  <dc:title xmlns:dc="http://purl.org/dc/elements/1.1/">Untitled</dc:title>
  <dc:description xmlns:dc="http://purl.org/dc/elements/1.1/"/>
  <dc:subject xmlns:dc="http://purl.org/dc/elements/1.1/"/>
  <cp:keywords/>
  <cp:category/>
</cp:coreProperties>
</file>